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Warrant Liabilities" sheetId="16" state="visible" r:id="rId16"/>
    <sheet xmlns:r="http://schemas.openxmlformats.org/officeDocument/2006/relationships" name="Income Tax"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Restatement of Previously Iss_2" sheetId="21" state="visible" r:id="rId21"/>
    <sheet xmlns:r="http://schemas.openxmlformats.org/officeDocument/2006/relationships" name="Summary of Significant Accoun_2" sheetId="22" state="visible" r:id="rId22"/>
    <sheet xmlns:r="http://schemas.openxmlformats.org/officeDocument/2006/relationships" name="Income Tax (Tables)" sheetId="23" state="visible" r:id="rId23"/>
    <sheet xmlns:r="http://schemas.openxmlformats.org/officeDocument/2006/relationships" name="Fair Value Measurements (Tables" sheetId="24" state="visible" r:id="rId24"/>
    <sheet xmlns:r="http://schemas.openxmlformats.org/officeDocument/2006/relationships" name="Description of Organization a_2"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Restatement of Previously Iss_5"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Initial Public Offering (Detail" sheetId="31" state="visible" r:id="rId31"/>
    <sheet xmlns:r="http://schemas.openxmlformats.org/officeDocument/2006/relationships" name="Private Placement (Details)" sheetId="32" state="visible" r:id="rId32"/>
    <sheet xmlns:r="http://schemas.openxmlformats.org/officeDocument/2006/relationships" name="Related Party Transactions (Det" sheetId="33" state="visible" r:id="rId33"/>
    <sheet xmlns:r="http://schemas.openxmlformats.org/officeDocument/2006/relationships" name="Commitments and Contingencies (" sheetId="34" state="visible" r:id="rId34"/>
    <sheet xmlns:r="http://schemas.openxmlformats.org/officeDocument/2006/relationships" name="Stockholders' Equity (Details)" sheetId="35" state="visible" r:id="rId35"/>
    <sheet xmlns:r="http://schemas.openxmlformats.org/officeDocument/2006/relationships" name="Warrant Liabilities (Details)" sheetId="36" state="visible" r:id="rId36"/>
    <sheet xmlns:r="http://schemas.openxmlformats.org/officeDocument/2006/relationships" name="Income Tax (Details)" sheetId="37" state="visible" r:id="rId37"/>
    <sheet xmlns:r="http://schemas.openxmlformats.org/officeDocument/2006/relationships" name="Income Tax (Details) - Schedule" sheetId="38" state="visible" r:id="rId38"/>
    <sheet xmlns:r="http://schemas.openxmlformats.org/officeDocument/2006/relationships" name="Income Tax (Details) - Schedu_2" sheetId="39" state="visible" r:id="rId39"/>
    <sheet xmlns:r="http://schemas.openxmlformats.org/officeDocument/2006/relationships" name="Income Tax (Details) - Schedu_3" sheetId="40" state="visible" r:id="rId40"/>
    <sheet xmlns:r="http://schemas.openxmlformats.org/officeDocument/2006/relationships" name="Fair Value Measurements (Detail" sheetId="41" state="visible" r:id="rId41"/>
    <sheet xmlns:r="http://schemas.openxmlformats.org/officeDocument/2006/relationships" name="Fair Value Measurements (Deta_2" sheetId="42" state="visible" r:id="rId42"/>
    <sheet xmlns:r="http://schemas.openxmlformats.org/officeDocument/2006/relationships" name="Fair Value Measurements (Deta_3" sheetId="43" state="visible" r:id="rId43"/>
    <sheet xmlns:r="http://schemas.openxmlformats.org/officeDocument/2006/relationships" name="Fair Value Measurements (Deta_4" sheetId="44" state="visible" r:id="rId44"/>
    <sheet xmlns:r="http://schemas.openxmlformats.org/officeDocument/2006/relationships" name="Subsequent Events (Details)" sheetId="45" state="visible" r:id="rId45"/>
    <sheet xmlns:r="http://schemas.openxmlformats.org/officeDocument/2006/relationships" name="Summary of Significant Accoun_5" sheetId="46" state="visible" r:id="rId46"/>
    <sheet xmlns:r="http://schemas.openxmlformats.org/officeDocument/2006/relationships" name="Fair Value Measurements (Deta_5" sheetId="47" state="visible" r:id="rId47"/>
    <sheet xmlns:r="http://schemas.openxmlformats.org/officeDocument/2006/relationships" name="Fair Value Measurements (Deta_6" sheetId="48" state="visible" r:id="rId48"/>
    <sheet xmlns:r="http://schemas.openxmlformats.org/officeDocument/2006/relationships" name="Fair Value Measurements (Deta_7"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8"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Amplitude Healthcare Acquisition Corp</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4</t>
        </is>
      </c>
    </row>
    <row r="8">
      <c r="A8" s="4" t="inlineStr">
        <is>
          <t>Entity Central Index Key</t>
        </is>
      </c>
      <c r="B8" s="4" t="inlineStr">
        <is>
          <t>0001788028</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 -Q -X The accompanying unaudited condensed consolidated financial statements should be read in conjunction with Amendment No. 1 to the Company’s Annual Report on Form 10 -K No. -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Principles of Consolidation The accompanying condensed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financial statements.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 -term Marketable Securities Held in Trust Account The Company classifies its U.S. Treasury and equivalent securities as held -to-maturity -to-maturity -to-maturity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inancial Accounting Standards Board (“FASB”) Accounting Standards Codification (“ASC”) 480, “Distinguishing Liabilities from Equity” (“ASC 480”) and FASB ASC Topic 815, “Derivatives and Hedging” (“ASC 815”). The Company accounts for warrants as either equity -classified -classified For issued or modified warrants that meet all of the criteria for equity classification, the warrants are required to be recorded as a component of additional paid -in -cash Class A Common Stock Subject to Possible Redemption The Company accounts for its common stock subject to possible redemption in accordance with the guidance in ASC 480.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Offering Costs Offering costs consisted of legal, accounting, underwriting fees and other costs and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consolidated statements of operations. Offering costs associated with the Class A common stock issued were charged to stockholders’ equity upon the completion of the Initial Public Offering.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 Company’s currently taxable income primarily consists of interest income on the Trust Account. The Company’s general and administrative costs are generally considered start -up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Net income (Loss) per Common Share Net income (loss) per share is computed by dividing net income (loss) by the weighted average number of common shares outstanding for the period. The Company has not considered the effect of warrants sold in the Initial Public Offering and private placement to purchase 9,000,000 -dilutive The Company’s statements of operations include a presentation of income (loss) per share for common shares subject to possible redemption in a manner similar to the two -class -redeemable -redeemable -redeemable The following table reflects the calculation of basic and diluted net income (loss) per common share (in dollars, except per share amounts):
Three Months Ended
Six Months Ended
2021
2020
2021
2020
Class A common stock subject to possible redemption
Numerator: Earnings allocable to Class A common stock subject to possible redemption
Interest earned on marketable securities held in Trust Account
$ 2,498
$ 44,307
$ 4,971
$ 369,655
Less: Income and Franchise Tax available to be withdrawn from the Trust Account
(2,498
)
(44,307
)
(4,971
)
(369,655
)
Redeemable Net Earnings
$
—
$
—
$
—
$
—
Denominator: Weighted Average Redeemable Class A Common Stock
Redeemable Class A Common Stock, Basic and Diluted
10,000,000
10,000,000
10,000,000
10,000,000
Earnings/Basic and Diluted Redeemable Class A Common Stock
$ 0.00
$ 0.00
$ 0.00
$ 0.02
Non-Redeemable Class B Common Stock
Numerator: Net Income minus Redeemable Net Earnings
Net (Loss) Income
$ (3,569,534
)
$ (3,432,059
)
$ 1,928,537
$ (2,003,200
)
Less: Redeemable Net Earnings
—
—
—
—
Non-Redeemable Net (Loss) Income
$ (3,569,534
)
$ (3,432,059
)
$ 1,928,537
$ (2,003,200
)
Denominator: Weighted Average Non-Redeemable B Common Stock
Non-Redeemable Class B Common Stock, Basic and Diluted
2,500,000
2,500,000
2,500,000
2,500,000
Earnings (Loss)/Basic and Diluted Non-Redeemable Class B Common Stock
$ (1.43
)
$ (1.37
)
$ 0.77
$ (0.80
) Concentration of Credit Risk Financial instruments that potentially subject the Company to concentrations of credit risk consist of a cash account in a financial institution, which, at times, may exceed the Federal Depository Insurance Corporation coverage limits of $250,000. At June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 -term 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grant date and is then re -valued -current -cash Recent Accounting Standards In August 2020, the FASB issued Accounting Standards Update (“ASU”) 2020 -06 -20 -40 -06 -06 -06 -converted -06 -06 -06 Management does not believe that any other recently issued, but not yet effective, accounting standards, if currently adopted, would have a material effect on the Company’s condensed consolidated financial statements.</t>
        </is>
      </c>
      <c r="C4" s="4" t="inlineStr">
        <is>
          <t>NOTE 3. SUMMARY OF SIGNIFICANT ACCOUNTING POLICIES Basis of Presentation The accompanying financial statements are presented in accordance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 -term Marketable Securities Held in Trust Account The Company classifies its U.S. Treasury and equivalent securities as held -to-maturity -to-maturity -to-maturity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and 2019, the 9,249,156 and 9,308,227, respectively, shares of common stock subject to possible redemption is presented as temporary equity, outside of the stockholders’ equity section of the Company’s balance sheets. Offering Costs Offering costs consist of legal, accounting, underwriting fees and other costs incurred through the balance sheet date that are directly related to the Initial Public Offering. Offering costs amounted to $5,944,772, of which $5,706,349 were charged to stockholders’ equity upon the completion of the Initial Public Offering and $238,423 were expensed to the statement of operations. Warrant Liability The Company accounts for the Warrants in accordance with the guidance contained in ASC 815 -40under -measurement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Net Income (Loss) per Common Share Net income (loss) per common share is computed by dividing net income (loss) by the weighted average number of common shares outstanding for the periods. The Company has not considered the effect of warrants sold in the Initial Public Offering and private placement to purchase 9,000,000 -dilutive The Company’s statements of operations includes a presentation of income (loss) per share for common shares subject to redemption in a manner similar to the two -class -redeemable redeemable common stock, by the weighted average number of Class B non -redeemable -redeemable The following table reflects the calculation of basic and diluted net income (loss) per common share (in dollars, except per share amounts):
Year Ended 2020
For the 2019
Redeemable Class A Common Stock
Numerator: Earnings allocable to Redeemable Class A Common Stock
Interest Income
$ 383,150
$ 154,572
Income and Franchise Tax
(238,501
)
(93,535
)
Net Earnings
$ 144,649
$ 61,037
Denominator: Weighted Average Redeemable Class A Common Stock
Redeemable Class A Common Stock, Basic and Diluted
10,000,000
10,000,000
Earnings/Basic and Diluted Redeemable Class A Common Stock
$ 0.01
$ 0.01
Non-Redeemable Class B Common Stock
Numerator: Net (Loss) Income minus Redeemable Net Earnings
Net (Loss) Income
$ (6,480,701
)
$ 596.380
Redeemable Net Earnings
(144,649
)
(61,037
)
Non-Redeemable Net Loss
$ (6,625,350
)
$ (535,343
)
Denominator: Weighted Average Non-Redeemable Class B Common Stock
Non-Redeemable Class B Common Stock, Basic and Diluted
2,500,000
2,500,000
Loss/Basic and Diluted Non-Redeemable Class B Common Stock
$ (2.65
)
$ (0.26
) Note: As of December -redeemabl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 -term Fair Value Measurements Fair value is defined as the price that would be received for sale of an asset or paid for transfer of a liability, in an orderly transaction between market participants at the measurement date. GAAP establishes a three -tie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1</t>
        </is>
      </c>
      <c r="C2" s="2" t="inlineStr">
        <is>
          <t>Dec. 31, 2020</t>
        </is>
      </c>
    </row>
    <row r="3">
      <c r="A3" s="3" t="inlineStr">
        <is>
          <t>Initial Public Offering [Abstract]</t>
        </is>
      </c>
    </row>
    <row r="4">
      <c r="A4" s="4" t="inlineStr">
        <is>
          <t>INITIAL PUBLIC OFFERING</t>
        </is>
      </c>
      <c r="B4" s="4" t="inlineStr">
        <is>
          <t>NOTE 3. INITIAL PUBLIC OFFERING Pursuant to the Initial Public Offering, the Company sold 10,000,000 Units at a price of $10.00 per Unit. Each Unit consists of one share of Class A common stock and one -half</t>
        </is>
      </c>
      <c r="C4" s="4" t="inlineStr">
        <is>
          <t>NOTE 4. INITIAL PUBLIC OFFERING Pursuant to the Initial Public Offering, the Company sold 10,000,000 Units at a price of $10.00 per Unit. Each Unit consists of one share of Class A common stock and one -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1</t>
        </is>
      </c>
      <c r="C2" s="2" t="inlineStr">
        <is>
          <t>Dec. 31, 2020</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4,000,000 Private Placement Warrants at a price of $1.00 per Private Placement Warrant, for an aggregate purchase price of $4,000,000. Each Private Placement Warrant is exercisable to purchase one share of Class A common stock at a price of $11.50 per share. A portion of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c r="C4" s="4" t="inlineStr">
        <is>
          <t>NOTE 5. PRIVATE PLACEMENT Simultaneously with the closing of the Initial Public Offering, the Sponsor purchased an aggregate of 4,000,000 Private Placement Warrants at a price of $1.00 per Private Placement Warrant, for an aggregate purchase price of $4,000,000. Each Private Placement Warrant is exercisable to purchase one share of Class A common stock at a price of $11.50 per share. A portion of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lacement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RELATED PARTY TRANSACTIONS</t>
        </is>
      </c>
      <c r="B4" s="4" t="inlineStr">
        <is>
          <t>NOTE 5. RELATED PARTY TRANSACTIONS Founder Shares In August 2019, the Sponsor purchased 2,875,000 -for-one The Founder Shares included an aggregate of up 375,000 -allotment -converted -allotment The Initial Stockholders have agreed, subject to limited exceptions, not to transfer, assign or sell any of their Founder Shares until the earlier to occur of: (A) 180 days after the completion of a Business Combination or (B) subsequent to a Business Combination, the date on which the Company completes a liquidation, merger, capital stock exchange, reorganization or other similar transaction that results in all of the Company’s Public Stockholders having the right to exchange their shares of common stock for cash, securities or other property. Related Party Loans In addition,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As of June Related Party Consulting Agreement On March Related Party Arrangement The Company has an arrangement with an entity, which is 45% owned by the Company’s Chief Executive Officer, whereby it currently pays an aggregate of $3,697 per month for office space. No written agreement currently exists, as such, the payments are on a month to month basis. For the three and six months ended June Sponsor Support Agreement Concurrently with the execution of a business combination agreement (the “Business Combination Agreement”) by and among the Company, Ample Merger Sub, Inc., a Delaware corporation and a wholly owned subsidiary of the Company (“Merger Sub”) and Jasper Therapeutics, Inc., a Delaware corporation (“Jasper”), the Sponsor entered into a support agreement with the Company and Jasper, as described in Note 6.</t>
        </is>
      </c>
      <c r="C4" s="4" t="inlineStr">
        <is>
          <t xml:space="preserve">NOTE 6. RELATED PARTY TRANSACTIONS Founder Shares In August 2019, the Sponsor purchased 2,875,000 -for-one The Founder Shares included an aggregate of up 375,000 -allotment -converted -allotment The Initial Stockholders have agreed, subject to limited exceptions, not to transfer, assign or sell any of their Founder Shares until the earlier to occur of: (A) 180 days after the completion of a Business Combination or (B) subsequent to a Business Combination, the date on which the Company completes a liquidation, merger, capital stock exchange, reorganization or other similar transaction that results in all of the Company’s Public Stockholders having the right to exchange their shares of common stock for cash, securities or other property. Promissory Note — Related Party On August -interest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As of December 31, 2020 and 2019, no Working Capital Loans were outstanding. Related Party Consulting Agreement On March Related Party Arrangement The Company has an arrangement with an entity, which is 45% owned by the Company’s Chief Executive Officer, whereby it currently pays an aggregate of $3,697 per month for office space. No written agreement currently exists, as such, the payments are on a month to month basis. For the year ended Decemb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NOTE 6. COMMITMENTS AND CONTINGENCIES Risks and Uncertainties Management continues to evaluate the impact of the COVID -19 Registration Rights Pursuant to a registration rights agreement entered into on November -back Underwriting Agreement The underwriters were paid a cash underwriting discount of $0.20 per Unit, or $2,000,000 in the aggregate. One of the underwriters is entitled to a portion of a deferred fee of $0.35 per Unit, or $3,500,000 in the aggregate. Another portion of such amount will be paid to a third party that did not participate in the Initial Public Offering (but who is a member of FINRA) that is assisting the Company in consummating a Business Combination. The deferred fee will become payable from the amounts held in the Trust Account solely in the event that the Company completes a Business Combination, subject to the terms of the underwriting agreement and subsequent related agreements. Business Combination Agreement On May -owned The Business Combination In accordance with the terms and subject to the conditions of the Business Combination Agreement, at the effective time of the Merger (the “Effective Time”), (i) the outstanding common and preferred stock of Jasper will be automatically canceled, extinguished and converted into a number of shares of the Company’s voting common stock, par value $0.0001 per share (the “Company New Voting Shares”) and, in certain circumstances, shares of the Company’s non -voting -Voting The Business Combination is expected to close in the third quarter of 2021, following the receipt of the required approval of the Company’s stockholders and the fulfillment of other customary closing conditions. Representations and Warranties; Covenants The parties to the Business Combination Agreement have agreed to customary representations and warranties for transactions of this type. In addition, the parties to the Business Combination Agreement agreed to be bound by certain customary covenants for transactions of this type, including, among others, covenants with respect to the conduct of Jasper, the Company and their respective subsidiaries during the period between execution of the Business Combination Agreement and the closing of the Proposed Business Combination. The representations, warranties, agreements and covenants of the parties set forth in the Business Combination Agreement will terminate at the closing of the Proposed Business Combination, except for those covenants and agreements that, by their terms, contemplate performance after the closing of the Proposed Business Combination. Each of the parties to the Business Combination Agreement has agreed to use its reasonable best efforts to take or cause to be taken all actions and things necessary to consummate the Proposed Business Combination. Conditions to Closing Under the Business Combination Agreement, the obligations of each of Jasper and the Company to consummate the Proposed Business Combination are subject to the satisfaction or waiver of certain customary closing conditions of the respective parties, including, among others: (i) the applicable waiting period under the Hart -Scott-Rodino registration statement/proxy statement -compliance The obligation of the Company to consummate the Proposed Business Combination is also subject to the satisfaction or waiver of certain other closing conditions, including, among others: (i) certain employees of Jasper having executed and delivered employment agreements to the Company; and (ii) the absence of a Jasper Material Adverse Effect (as defined in the Business Combination Agreement) since the date of the Proposed Business Combination that is continuing. The obligation of Jasper to consummate the Proposed Business Combination is also subject to the satisfaction or waiver of certain other closing conditions, including, among others, a minimum cash condition under which, as of the Effective Time and after distribution of the Trust Account pursuant to the Business Combination Agreement, the sum of (i) the aggregate cash proceeds available for release to the Company and Merger Sub from the Trust Account in connection with the transactions contemplated by the Business Combination Agreement (after giving effect to any Company stockholder redemptions) and (ii) the aggregate cash proceeds actually received by the Company and Merger Sub in respect of the PIPE Financing (as defined below), being in the aggregate at least $130.0 Termination The Business Combination Agreement may be terminated under certain customary and limited circumstances at any time prior to the closing of the Proposed Business Combination, including, but not limited to, (i) by the mutual written consent of the Company and Jasper; (ii) by the Company, subject to certain exceptions, if any of the representations or warranties made by Jasper are not true and correct or if Jasper fails to perform any of its respective covenants or agreements under the Business Combination Agreement (including an obligation to consummate the closing of the Proposed Business Combination) such that certain conditions to the obligations of the Company could not be satisfied and the breach (or breaches) of such representations or warranties or failure (or failures) to perform such covenants or agreements is (or are) not cured or cannot be cured within the earlier of (A) thirty (30) days after written notice thereof, and (B) November (v) If the Business Combination Agreement is validly terminated, none of the parties to the Business Combination Agreement will have any liability or any further obligation under the Business Combination Agreement, other than customary confidentiality obligations, except in the case of Willful Breach or Fraud (each, as defined in the Business Combination Agreement). Other Agreements The Business Combination Agreement contemplates the execution of various additional agreements and instruments, on or before the closing of the Proposed Business Combination, including, among others, the following: Sponsor Support Agreement Concurrently with the execution of the Business Combination Agreement, the Sponsor entered into a support agreement with the Company and Jasper (the “Sponsor Support Agreement”), pursuant to which the Sponsor has agreed to, among other things, (i) vote in favor of the Business Combination Agreement and the transactions contemplated thereby (including the Merger); (ii) vote against any Company Acquisition Proposal (as defined in the Business Combination Agreement) and certain other matters as set forth in the Sponsor Support Agreement; (iii) twenty (20) Trading PIPE Subscription Agreements Concurrently with the execution of the Business Combination Agreement, the Company entered into Subscription Agreements (the “Subscription Agreements”) with each of the PIPE Investors (as defined in the Business Combination Agreement), pursuant to which the PIPE Investors have agreed to subscribe for and purchase, and the Company has agreed to issue and sell to the PIPE Investors, an aggregate of 10,000,000 Class A common shares of the Company at a price of $10.00 per share, for aggregate gross proceeds of $100.0 Jasper Stockholder Support Agreements On May (vii) Amended and Restated Registration Rights Agreement The Business Combination Agreement contemplates that, at or prior to the closing of the Proposed Business Combination, the Company, the Sponsor and certain Jasper stockholders will enter into an Amended and Restated Registration Rights Agreement (the “Registration Rights Agreement”), pursuant to which, among other things, Sponsor and such Jasper stockholders (i) will agree not to, subject to certain exceptions set forth therein, effect any sale or distribution of New Jasper equity securities held by them during the 180 -day -up -up</t>
        </is>
      </c>
      <c r="C4" s="4" t="inlineStr">
        <is>
          <t>NOTE 7. COMMITMENTS AND CONTINGENCIES Risks and Uncertainties Management continues to evaluate the impact of the COVID -19 Registration Rights Pursuant to a registration rights agreement entered into on November -back Underwriting Agreement The underwriters were paid a cash underwriting discount of $0.20 per Unit, or $2,000,000 in the aggregate. The underwriters are entitled to a deferred fee of $0.35 per Unit, or $3,500,000 in the aggregate. A portion of such amount may be paid to third parties not participating in Initial Public Offering (but who are members of FINRA) that assist the Company in consummating a Business Combination. The election to make such payments to third parties will be solely at the discretion of the Company’s management team, and such third parties will be selected by the management team in their sole and absolute discretion; provided, that no single third party (together with its affiliates) may be paid an amount in excess of the portion of the aggregate deferred underwriting commission paid to the underwriters unless the parties otherwise agre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1</t>
        </is>
      </c>
      <c r="C2" s="2" t="inlineStr">
        <is>
          <t>Dec. 31, 2020</t>
        </is>
      </c>
    </row>
    <row r="3">
      <c r="A3" s="3" t="inlineStr">
        <is>
          <t>Stockholders' Equity Note [Abstract]</t>
        </is>
      </c>
    </row>
    <row r="4">
      <c r="A4" s="4" t="inlineStr">
        <is>
          <t>STOCKHOLDERS’ EQUITY</t>
        </is>
      </c>
      <c r="B4" s="4" t="inlineStr">
        <is>
          <t>NOTE 7. STOCKHOLDERS’ EQUITY Preferred Stock Class A Common Stock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closing of a Business Combination on a one -for-one -linked -converted -linked -linked</t>
        </is>
      </c>
      <c r="C4" s="4" t="inlineStr">
        <is>
          <t>NOTE 8. STOCKHOLDERS’ EQUITY Preferred Stock Class A Common Stock At December 31, 2020 and 2019, there were 2,063,844 and 1,415,773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closing of a Business Combination on a one -for-one -linked -converted -linked -link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Warrant Liabilities</t>
        </is>
      </c>
      <c r="B1" s="2" t="inlineStr">
        <is>
          <t>6 Months Ended</t>
        </is>
      </c>
      <c r="C1" s="2" t="inlineStr">
        <is>
          <t>12 Months Ended</t>
        </is>
      </c>
    </row>
    <row r="2">
      <c r="B2" s="2" t="inlineStr">
        <is>
          <t>Jun. 30, 2021</t>
        </is>
      </c>
      <c r="C2" s="2" t="inlineStr">
        <is>
          <t>Dec. 31, 2020</t>
        </is>
      </c>
    </row>
    <row r="3">
      <c r="A3" s="3" t="inlineStr">
        <is>
          <t>Warrant Liability [Abstract]</t>
        </is>
      </c>
    </row>
    <row r="4">
      <c r="A4" s="4" t="inlineStr">
        <is>
          <t>WARRANT LIABILIES</t>
        </is>
      </c>
      <c r="B4" s="4" t="inlineStr">
        <is>
          <t>NOTE 8. WARRANT LIABILITIE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for the registration, under the Securities Act, of the shares of Class A common stock issuable upon exercise of the warrants. The Company will use its reasonable best efforts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Once the warrants become exercisable, the Company may redeem the Public Warrants: • • • • -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except as discussed below.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 -linked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lacement Warrants will be exercisable on a cashless basis and be non -redeemable</t>
        </is>
      </c>
      <c r="C4" s="4" t="inlineStr">
        <is>
          <t>NOTE 9. WARRANT LIABILITY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for the registration, under the Securities Act, of the shares of Class A common stock issuable upon exercise of the warrants. The Company will use its reasonable best efforts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Once the warrants become exercisable, the Company may redeem the Public Warrants: • • • • -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except as discussed below.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 -linked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lacement Warrants will be exercisable on a cashless basis and be non -redee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10. INCOME TAX The Company’s net deferred tax assets are as follows:
As of December 31,
2020
2019
Deferred tax asset
Organizational costs/Startup expenses
$ 166,813
$ 12,389
Total deferred tax asset
166,813
12,389
Valuation allowance
(166,813
)
(12,389
)
Deferred tax asset, net of allowance
$
—
$
—
The income tax provision consists of the following:
As of December 31,
2020
2019
Federal
Current
$ 38,451
$ 16,225
Deferred
(154,424
)
(12,389
)
State
Current
$
—
$
—
Deferred
—
—
Change in valuation allowance
154,424
12,389
Income tax provision
$ 38,451
$ 16,225
As of December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A reconciliation of the federal income tax rate to the Company’s effective tax rate is as follows:
As of December 31,
2020
2019
Statutory federal income tax rate 21.0
% 21.0
%
State taxes, net of federal tax benefit 0.0
% 0.0
%
Change in fair value of warrant liability (19.2
)% (13.0
)%
Transaction costs allocated to warrant liability 0.0
% (8.6
)%
Change in valuation allowance (2.4
)% (2.1
)%
Income tax provision (0.6
)% (2.7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FAIR VALUE MEASUREMENTS</t>
        </is>
      </c>
      <c r="B4" s="4"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 -to-maturity -to-maturity -to-maturity At June The following table presents information about the Company’s assets and liabilities that are measured at fair value on a recurring basis at June
Description
Level
June 30, 2021
December 31, 2020
Assets:
Marketable securities held in Trust Account – U.S. Treasury Securities Money Market Fund
1
$ 100,126,108
$ 100,339,379
Liabilities:
Warrant liability – Public Warrants
1
5,750,000
7,250,000
Warrant liability – Private Placement Warrants
3
4,680,000
5,880,000 The Warrants were accounted for as liabilities in accordance with ASC 815 -40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nitial Public Offering date was derived from observable public warrant pricing on comparable ‘blank -check The following table presents the quantitative information regarding Level 3 fair value measurements:
June 30,
December 31,
Stock price
$ 9.94
$ 10.01
Term to initial business combination (in years)
0.25
0.75
Volatilty
17.2
%
20.0
%
Risk-free rate
0.91
%
0.47
%
Dividend yield
0.0
%
0.0
% The following table presents the changes in the fair value of Level 3 warrant liabilities for the three and six months ended June
Private
Public
Level 3
Fair value as of December 31, 2020
$ 5,880,000
—
$ 5,880,000
Change in fair value for the three months ended March 31, 2021
(2,560,000
)
—
(2,560,000
)
Fair value as of March 31, 2021
3,320,000
—
3,320,000
Change in fair value for the three months ended
1,360,000
—
1,360,000
Fair value as of June 30, 2021
$ 4,680,000
—
$ 4,680,000
The change in fair value for the three and six months ended June </t>
        </is>
      </c>
      <c r="C4" s="4" t="inlineStr">
        <is>
          <t xml:space="preserve">NOTE 11.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 -to-maturity -to-maturity -to-maturity At December The following table presents information about the Company’s assets and liabilities that are measured at fair value on a recurring basis at December
Description
Level
December 31,
Level
December 31,
Assets:
Marketable securities held in Trust Account – U.S. Treasury Securities Money Market Fund
1
$ 100,339,379
1
$ 100,154,572
Liabilities:
Warrant Liability – Public Warrants
1
7,250,000
3
4,000,000
Warrant Liability – Private Placement Warrants
3
5,880,000
3
3,240,000 The Warrants were accounted for as liabilities in accordance with ASC 815 -40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nitial Public Offering date was derived from observable public warrant pricing on comparable ‘blank -check The following table presents the quantitative information regarding Level 3 fair value measurements:
December 31,
December 31,
Stock price 10.01
$ 9.67
Term to initial business combination (in years) 0.75
1.0
Volatility 20.0
%
11.5
%
Risk-free rate 0.47
%
1.76
%
Dividend yield 0.0
%
0.0
% The following table presents the changes in the fair value of Level 3 warrant liabilities:
Private
Public
Level 3
Fair value as of August 13, 2019 (inception)
$
—
$
—
$
—
Initial measurement on November 22, 2019
3,080,000
3,800,000
6,880,000
Change in fair value
160,000
200,000
360,000
Fair value as of December 31, 2019
3,240,000
4,000,000
7,240,000
Change in fair value
2,640,000
(750,000
)
1,890,000
Transfer to Level 1
—
(3,250,000
)
(3,250,000
)
Fair value as of December 31, 2020
$ 5,880,000
$
—
$ 5,880,000
Transfers to/from Level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condensed consolidated financial statements were issued. Based upon this review, the Company did not identify any subsequent events that would have required adjustment or disclosure in the condensed consolidated financial statements.</t>
        </is>
      </c>
      <c r="C4" s="4" t="inlineStr">
        <is>
          <t xml:space="preserve">NOTE 12. SUBSEQUENT EVENTS The Company evaluated subsequent events and transactions that occurred after the balance sheet date up to the date that the financial statements were issued. Based upon this review, except as described in Note 2 and below, the Company did not identify any subsequent events that would have required adjustment or disclosure in the financial statements. On May forth therein, Merger Sub will merge with and into Jasper, with Jasper surviving as a wholly -own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densed Consolidated Balance Sheets - USD ($)</t>
        </is>
      </c>
      <c r="B1" s="2" t="inlineStr">
        <is>
          <t>Jun. 30, 2021</t>
        </is>
      </c>
      <c r="C1" s="2" t="inlineStr">
        <is>
          <t>Dec. 31, 2020</t>
        </is>
      </c>
      <c r="E1" s="2" t="inlineStr">
        <is>
          <t>Dec. 31, 2019</t>
        </is>
      </c>
    </row>
    <row r="2">
      <c r="A2" s="3" t="inlineStr">
        <is>
          <t>Current assets</t>
        </is>
      </c>
    </row>
    <row r="3">
      <c r="A3" s="4" t="inlineStr">
        <is>
          <t>Cash</t>
        </is>
      </c>
      <c r="B3" s="5" t="n">
        <v>309730</v>
      </c>
      <c r="C3" s="5" t="n">
        <v>770114</v>
      </c>
      <c r="E3" s="5" t="n">
        <v>1212755</v>
      </c>
    </row>
    <row r="4">
      <c r="A4" s="4" t="inlineStr">
        <is>
          <t>Prepaid income taxes</t>
        </is>
      </c>
      <c r="B4" s="6" t="n">
        <v>9620</v>
      </c>
      <c r="C4" s="6" t="n">
        <v>4549</v>
      </c>
      <c r="E4" s="4" t="inlineStr">
        <is>
          <t xml:space="preserve"> </t>
        </is>
      </c>
    </row>
    <row r="5">
      <c r="A5" s="4" t="inlineStr">
        <is>
          <t>Prepaid expenses and other current assets</t>
        </is>
      </c>
      <c r="B5" s="6" t="n">
        <v>103577</v>
      </c>
      <c r="C5" s="6" t="n">
        <v>146979</v>
      </c>
      <c r="E5" s="6" t="n">
        <v>326308</v>
      </c>
    </row>
    <row r="6">
      <c r="A6" s="4" t="inlineStr">
        <is>
          <t>Total Current Assets</t>
        </is>
      </c>
      <c r="B6" s="6" t="n">
        <v>422927</v>
      </c>
      <c r="C6" s="6" t="n">
        <v>921642</v>
      </c>
      <c r="E6" s="6" t="n">
        <v>1539063</v>
      </c>
    </row>
    <row r="7">
      <c r="A7" s="4" t="inlineStr">
        <is>
          <t>Investments held in Trust Account</t>
        </is>
      </c>
      <c r="B7" s="6" t="n">
        <v>100126108</v>
      </c>
      <c r="C7" s="6" t="n">
        <v>100339379</v>
      </c>
      <c r="E7" s="6" t="n">
        <v>100154572</v>
      </c>
    </row>
    <row r="8">
      <c r="A8" s="4" t="inlineStr">
        <is>
          <t>Total Assets</t>
        </is>
      </c>
      <c r="B8" s="6" t="n">
        <v>100549035</v>
      </c>
      <c r="C8" s="6" t="n">
        <v>101261021</v>
      </c>
      <c r="E8" s="6" t="n">
        <v>101693635</v>
      </c>
    </row>
    <row r="9">
      <c r="A9" s="3" t="inlineStr">
        <is>
          <t>Current liabilities</t>
        </is>
      </c>
    </row>
    <row r="10">
      <c r="A10" s="4" t="inlineStr">
        <is>
          <t>Accounts payable and accrued expenses</t>
        </is>
      </c>
      <c r="B10" s="6" t="n">
        <v>328928</v>
      </c>
      <c r="C10" s="6" t="n">
        <v>269451</v>
      </c>
      <c r="E10" s="6" t="n">
        <v>95139</v>
      </c>
    </row>
    <row r="11">
      <c r="A11" s="4" t="inlineStr">
        <is>
          <t>Income taxes payable</t>
        </is>
      </c>
      <c r="C11" s="4" t="inlineStr">
        <is>
          <t xml:space="preserve"> </t>
        </is>
      </c>
      <c r="E11" s="6" t="n">
        <v>16225</v>
      </c>
    </row>
    <row r="12">
      <c r="A12" s="4" t="inlineStr">
        <is>
          <t>Total Current Liabilities</t>
        </is>
      </c>
      <c r="B12" s="6" t="n">
        <v>328928</v>
      </c>
      <c r="C12" s="6" t="n">
        <v>269451</v>
      </c>
      <c r="E12" s="6" t="n">
        <v>111364</v>
      </c>
    </row>
    <row r="13">
      <c r="A13" s="4" t="inlineStr">
        <is>
          <t>Warrant liability</t>
        </is>
      </c>
      <c r="B13" s="6" t="n">
        <v>10430000</v>
      </c>
      <c r="C13" s="6" t="n">
        <v>13130000</v>
      </c>
      <c r="E13" s="6" t="n">
        <v>7240000</v>
      </c>
    </row>
    <row r="14">
      <c r="A14" s="4" t="inlineStr">
        <is>
          <t>Deferred underwriting fee payable</t>
        </is>
      </c>
      <c r="B14" s="6" t="n">
        <v>3500000</v>
      </c>
      <c r="C14" s="6" t="n">
        <v>3500000</v>
      </c>
      <c r="E14" s="6" t="n">
        <v>3500000</v>
      </c>
    </row>
    <row r="15">
      <c r="A15" s="4" t="inlineStr">
        <is>
          <t>Total Liabilities</t>
        </is>
      </c>
      <c r="B15" s="6" t="n">
        <v>14258928</v>
      </c>
      <c r="C15" s="6" t="n">
        <v>16899451</v>
      </c>
      <c r="E15" s="6" t="n">
        <v>10851364</v>
      </c>
    </row>
    <row r="16">
      <c r="A16" s="4" t="inlineStr">
        <is>
          <t>Commitments and contingencies</t>
        </is>
      </c>
      <c r="B16" s="4" t="inlineStr">
        <is>
          <t xml:space="preserve"> </t>
        </is>
      </c>
      <c r="C16" s="4" t="inlineStr">
        <is>
          <t xml:space="preserve"> </t>
        </is>
      </c>
      <c r="E16" s="4" t="inlineStr">
        <is>
          <t xml:space="preserve"> </t>
        </is>
      </c>
    </row>
    <row r="17">
      <c r="A17" s="4" t="inlineStr">
        <is>
          <t>Class A common stock subject to possible redemption</t>
        </is>
      </c>
      <c r="B17" s="6" t="n">
        <v>81290100</v>
      </c>
      <c r="C17" s="6" t="n">
        <v>79361560</v>
      </c>
      <c r="E17" s="6" t="n">
        <v>85842270</v>
      </c>
    </row>
    <row r="18">
      <c r="A18" s="3" t="inlineStr">
        <is>
          <t>Stockholders’ Equity</t>
        </is>
      </c>
    </row>
    <row r="19">
      <c r="A19" s="4" t="inlineStr">
        <is>
          <t>Preferred stock, $0.0001 par value; 1,000,000 shares authorized; none issued and outstanding</t>
        </is>
      </c>
      <c r="B19" s="4" t="inlineStr">
        <is>
          <t xml:space="preserve"> </t>
        </is>
      </c>
      <c r="C19" s="4" t="inlineStr">
        <is>
          <t xml:space="preserve"> </t>
        </is>
      </c>
      <c r="E19" s="4" t="inlineStr">
        <is>
          <t xml:space="preserve"> </t>
        </is>
      </c>
    </row>
    <row r="20">
      <c r="A20" s="4" t="inlineStr">
        <is>
          <t>Additional paid-in capital</t>
        </is>
      </c>
      <c r="B20" s="6" t="n">
        <v>10148114</v>
      </c>
      <c r="C20" s="6" t="n">
        <v>12076635</v>
      </c>
      <c r="E20" s="6" t="n">
        <v>5595951</v>
      </c>
    </row>
    <row r="21">
      <c r="A21" s="4" t="inlineStr">
        <is>
          <t>Accumulated deficit</t>
        </is>
      </c>
      <c r="B21" s="6" t="n">
        <v>-5148544</v>
      </c>
      <c r="C21" s="6" t="n">
        <v>-7077081</v>
      </c>
      <c r="E21" s="6" t="n">
        <v>-596380</v>
      </c>
    </row>
    <row r="22">
      <c r="A22" s="4" t="inlineStr">
        <is>
          <t>Total Stockholders’ Equity</t>
        </is>
      </c>
      <c r="B22" s="6" t="n">
        <v>5000007</v>
      </c>
      <c r="C22" s="6" t="n">
        <v>5000010</v>
      </c>
      <c r="E22" s="6" t="n">
        <v>5000001</v>
      </c>
    </row>
    <row r="23">
      <c r="A23" s="4" t="inlineStr">
        <is>
          <t>Total Liabilities and Stockholders’ Equity</t>
        </is>
      </c>
      <c r="B23" s="6" t="n">
        <v>100549035</v>
      </c>
      <c r="C23" s="6" t="n">
        <v>101261021</v>
      </c>
      <c r="E23" s="6" t="n">
        <v>101693635</v>
      </c>
    </row>
    <row r="24">
      <c r="A24" s="4" t="inlineStr">
        <is>
          <t>Class A Common Stock</t>
        </is>
      </c>
    </row>
    <row r="25">
      <c r="A25" s="3" t="inlineStr">
        <is>
          <t>Stockholders’ Equity</t>
        </is>
      </c>
    </row>
    <row r="26">
      <c r="A26" s="4" t="inlineStr">
        <is>
          <t>Common stock value</t>
        </is>
      </c>
      <c r="B26" s="6" t="n">
        <v>187</v>
      </c>
      <c r="C26" s="6" t="n">
        <v>206</v>
      </c>
      <c r="E26" s="6" t="n">
        <v>142</v>
      </c>
    </row>
    <row r="27">
      <c r="A27" s="4" t="inlineStr">
        <is>
          <t>Class B Common Stock</t>
        </is>
      </c>
    </row>
    <row r="28">
      <c r="A28" s="3" t="inlineStr">
        <is>
          <t>Stockholders’ Equity</t>
        </is>
      </c>
    </row>
    <row r="29">
      <c r="A29" s="4" t="inlineStr">
        <is>
          <t>Common stock value</t>
        </is>
      </c>
      <c r="B29" s="5" t="n">
        <v>250</v>
      </c>
      <c r="C29" s="5" t="n">
        <v>250</v>
      </c>
      <c r="D29" s="4" t="inlineStr">
        <is>
          <t>[1]</t>
        </is>
      </c>
      <c r="E29" s="5" t="n">
        <v>288</v>
      </c>
      <c r="F29" s="4" t="inlineStr">
        <is>
          <t>[1]</t>
        </is>
      </c>
    </row>
    <row r="30"/>
    <row r="31">
      <c r="A31" s="4" t="inlineStr">
        <is>
          <t>[1]</t>
        </is>
      </c>
      <c r="B31" s="4" t="inlineStr">
        <is>
          <t>At December 31, 2019, included up to 375,000 Class B shares subject to forfeiture if the over-allotment option was not exercised in full or in part by the underwriters (see Note 5).</t>
        </is>
      </c>
    </row>
  </sheetData>
  <mergeCells count="4">
    <mergeCell ref="C1:D1"/>
    <mergeCell ref="E1:F1"/>
    <mergeCell ref="A30:F30"/>
    <mergeCell ref="B31:F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 -Q -X The accompanying unaudited condensed consolidated financial statements should be read in conjunction with Amendment No. 1 to the Company’s Annual Report on Form 10 -K No. -K </t>
        </is>
      </c>
      <c r="C4" s="4" t="inlineStr">
        <is>
          <t>Basis of Presentation The accompanying financial statements are presented in accordance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c r="C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7">
      <c r="A7" s="4" t="inlineStr">
        <is>
          <t>Cash and Cash Equivalents</t>
        </is>
      </c>
      <c r="B7" s="4" t="inlineStr">
        <is>
          <t xml:space="preserve">Cash and Cash Equivalents The Company considers all short -term </t>
        </is>
      </c>
      <c r="C7" s="4" t="inlineStr">
        <is>
          <t xml:space="preserve">Cash and Cash Equivalents The Company considers all short -term </t>
        </is>
      </c>
    </row>
    <row r="8">
      <c r="A8" s="4" t="inlineStr">
        <is>
          <t>Marketable Securities Held in Trust Account</t>
        </is>
      </c>
      <c r="B8" s="4" t="inlineStr">
        <is>
          <t>Marketable Securities Held in Trust Account The Company classifies its U.S. Treasury and equivalent securities as held -to-maturity -to-maturity -to-maturity</t>
        </is>
      </c>
      <c r="C8" s="4" t="inlineStr">
        <is>
          <t>Marketable Securities Held in Trust Account The Company classifies its U.S. Treasury and equivalent securities as held -to-maturity -to-maturity -to-maturity</t>
        </is>
      </c>
    </row>
    <row r="9">
      <c r="A9" s="4" t="inlineStr">
        <is>
          <t>Class A Common Stock Subject to Possible Redemption</t>
        </is>
      </c>
      <c r="B9" s="4" t="inlineStr">
        <is>
          <t xml:space="preserve">Class A Common Stock Subject to Possible Redemption The Company accounts for its common stock subject to possible redemption in accordance with the guidance in ASC 480.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t>
        </is>
      </c>
      <c r="C9"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and 2019, the 9,249,156 and 9,308,227, respectively, shares of common stock subject to possible redemption is presented as temporary equity, outside of the stockholders’ equity section of the Company’s balance sheets.</t>
        </is>
      </c>
    </row>
    <row r="10">
      <c r="A10" s="4" t="inlineStr">
        <is>
          <t>Offering Costs</t>
        </is>
      </c>
      <c r="B10" s="4" t="inlineStr">
        <is>
          <t>Offering Costs Offering costs consisted of legal, accounting, underwriting fees and other costs and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consolidated statements of operations. Offering costs associated with the Class A common stock issued were charged to stockholders’ equity upon the completion of the Initial Public Offering.</t>
        </is>
      </c>
      <c r="C10" s="4" t="inlineStr">
        <is>
          <t>Offering Costs Offering costs consist of legal, accounting, underwriting fees and other costs incurred through the balance sheet date that are directly related to the Initial Public Offering. Offering costs amounted to $5,944,772, of which $5,706,349 were charged to stockholders’ equity upon the completion of the Initial Public Offering and $238,423 were expensed to the statement of operations.</t>
        </is>
      </c>
    </row>
    <row r="11">
      <c r="A11" s="4" t="inlineStr">
        <is>
          <t>Warrant Liabilities</t>
        </is>
      </c>
      <c r="B11"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inancial Accounting Standards Board (“FASB”) Accounting Standards Codification (“ASC”) 480, “Distinguishing Liabilities from Equity” (“ASC 480”) and FASB ASC Topic 815, “Derivatives and Hedging” (“ASC 815”). The Company accounts for warrants as either equity -classified -classified For issued or modified warrants that meet all of the criteria for equity classification, the warrants are required to be recorded as a component of additional paid -in -cash</t>
        </is>
      </c>
      <c r="C11" s="4" t="inlineStr">
        <is>
          <t xml:space="preserve">Warrant Liability The Company accounts for the Warrants in accordance with the guidance contained in ASC 815 -40under -measurement </t>
        </is>
      </c>
    </row>
    <row r="12">
      <c r="A12" s="4" t="inlineStr">
        <is>
          <t>Income Taxes</t>
        </is>
      </c>
      <c r="B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 Company’s currently taxable income primarily consists of interest income on the Trust Account. The Company’s general and administrative costs are generally considered start -up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t>
        </is>
      </c>
      <c r="C12" s="4" t="inlineStr">
        <is>
          <t>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t>
        </is>
      </c>
    </row>
    <row r="13">
      <c r="A13" s="4" t="inlineStr">
        <is>
          <t>Net income (Loss) per Common Share</t>
        </is>
      </c>
      <c r="B13" s="4" t="inlineStr">
        <is>
          <t>Net income (Loss) per Common Share Net income (loss) per share is computed by dividing net income (loss) by the weighted average number of common shares outstanding for the period. The Company has not considered the effect of warrants sold in the Initial Public Offering and private placement to purchase 9,000,000 -dilutive The Company’s statements of operations include a presentation of income (loss) per share for common shares subject to possible redemption in a manner similar to the two -class -redeemable -redeemable -redeemable The following table reflects the calculation of basic and diluted net income (loss) per common share (in dollars, except per share amounts):
Three Months Ended
Six Months Ended
2021
2020
2021
2020
Class A common stock subject to possible redemption
Numerator: Earnings allocable to Class A common stock subject to possible redemption
Interest earned on marketable securities held in Trust Account
$ 2,498
$ 44,307
$ 4,971
$ 369,655
Less: Income and Franchise Tax available to be withdrawn from the Trust Account
(2,498
)
(44,307
)
(4,971
)
(369,655
)
Redeemable Net Earnings
$
—
$
—
$
—
$
—
Denominator: Weighted Average Redeemable Class A Common Stock
Redeemable Class A Common Stock, Basic and Diluted
10,000,000
10,000,000
10,000,000
10,000,000
Earnings/Basic and Diluted Redeemable Class A Common Stock
$ 0.00
$ 0.00
$ 0.00
$ 0.02
Non-Redeemable Class B Common Stock
Numerator: Net Income minus Redeemable Net Earnings
Net (Loss) Income
$ (3,569,534
)
$ (3,432,059
)
$ 1,928,537
$ (2,003,200
)
Less: Redeemable Net Earnings
—
—
—
—
Non-Redeemable Net (Loss) Income
$ (3,569,534
)
$ (3,432,059
)
$ 1,928,537
$ (2,003,200
)
Denominator: Weighted Average Non-Redeemable B Common Stock
Non-Redeemable Class B Common Stock, Basic and Diluted
2,500,000
2,500,000
2,500,000
2,500,000
Earnings (Loss)/Basic and Diluted Non-Redeemable Class B Common Stock
$ (1.43
)
$ (1.37
)
$ 0.77
$ (0.80
)</t>
        </is>
      </c>
      <c r="C13" s="4" t="inlineStr">
        <is>
          <t>Net Income (Loss) per Common Share Net income (loss) per common share is computed by dividing net income (loss) by the weighted average number of common shares outstanding for the periods. The Company has not considered the effect of warrants sold in the Initial Public Offering and private placement to purchase 9,000,000 -dilutive The Company’s statements of operations includes a presentation of income (loss) per share for common shares subject to redemption in a manner similar to the two -class -redeemable redeemable common stock, by the weighted average number of Class B non -redeemable -redeemable The following table reflects the calculation of basic and diluted net income (loss) per common share (in dollars, except per share amounts):
Year Ended 2020
For the 2019
Redeemable Class A Common Stock
Numerator: Earnings allocable to Redeemable Class A Common Stock
Interest Income
$ 383,150
$ 154,572
Income and Franchise Tax
(238,501
)
(93,535
)
Net Earnings
$ 144,649
$ 61,037
Denominator: Weighted Average Redeemable Class A Common Stock
Redeemable Class A Common Stock, Basic and Diluted
10,000,000
10,000,000
Earnings/Basic and Diluted Redeemable Class A Common Stock
$ 0.01
$ 0.01
Non-Redeemable Class B Common Stock
Numerator: Net (Loss) Income minus Redeemable Net Earnings
Net (Loss) Income
$ (6,480,701
)
$ 596.380
Redeemable Net Earnings
(144,649
)
(61,037
)
Non-Redeemable Net Loss
$ (6,625,350
)
$ (535,343
)
Denominator: Weighted Average Non-Redeemable Class B Common Stock
Non-Redeemable Class B Common Stock, Basic and Diluted
2,500,000
2,500,000
Loss/Basic and Diluted Non-Redeemable Class B Common Stock
$ (2.65
)
$ (0.26
) Note: As of December -redeemable</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limits of $250,000. At June </t>
        </is>
      </c>
      <c r="C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 -term</t>
        </is>
      </c>
      <c r="C15"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 -term</t>
        </is>
      </c>
    </row>
    <row r="16">
      <c r="A16" s="4" t="inlineStr">
        <is>
          <t>Fair Value Measurements</t>
        </is>
      </c>
      <c r="B16" s="4" t="inlineStr">
        <is>
          <t>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16" s="4" t="inlineStr">
        <is>
          <t>Fair Value Measurements Fair value is defined as the price that would be received for sale of an asset or paid for transfer of a liability, in an orderly transaction between market participants at the measurement date. GAAP establishes a three -tie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7">
      <c r="A17" s="4" t="inlineStr">
        <is>
          <t>Derivative Financial Instruments</t>
        </is>
      </c>
      <c r="B17" s="4" t="inlineStr">
        <is>
          <t xml:space="preserve">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grant date and is then re -valued -current -cash </t>
        </is>
      </c>
      <c r="C17"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t>
        </is>
      </c>
    </row>
    <row r="18">
      <c r="A18" s="4" t="inlineStr">
        <is>
          <t>Recent Accounting Standards</t>
        </is>
      </c>
      <c r="B18" s="4" t="inlineStr">
        <is>
          <t>Recent Accounting Standards In August 2020, the FASB issued Accounting Standards Update (“ASU”) 2020 -06 -20 -40 -06 -06 -06 -converted -06 -06 -06 Management does not believe that any other recently issued, but not yet effective, accounting standards, if currently adopted, would have a material effect on the Company’s condensed consolidated financial statements.</t>
        </is>
      </c>
      <c r="C18" s="4" t="inlineStr">
        <is>
          <t>Recent Accounting Standards Management does not believe that any recently issued, but not yet effective, accounting standards, if currently adopted, would have a material effect on the Company’s financial statements.</t>
        </is>
      </c>
    </row>
    <row r="19">
      <c r="A19" s="4" t="inlineStr">
        <is>
          <t>Principles of Consolidation</t>
        </is>
      </c>
      <c r="B19" s="4" t="inlineStr">
        <is>
          <t>Principles of Consolidation The accompanying condensed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Condensed Financial Information Disclosure [Abstract]</t>
        </is>
      </c>
    </row>
    <row r="4">
      <c r="A4" s="4" t="inlineStr">
        <is>
          <t>Schedule of restatement of previously issued balance sheet</t>
        </is>
      </c>
      <c r="B4" s="4" t="inlineStr">
        <is>
          <t>As Previously Reported
Restatement
As Restated
Balance sheet as of November 22, 2019 (audited)
Warrant Liabilities
$
—
$ 6,880,000
$ 6,880,000
Class A Common Stock Subject to Possible Redemption
93,078,400
(6,880,000
)
86,198,400
Class A Common Stock
69
69
138
Additional Paid-in Capital
5,001,471
238,354
5,239,825
Accumulated Deficit
(1,823
)
(238,423
)
(240,246
)
Total Stockholders’ Equity
5,000,005
—
5,000,005
Numbers of Class A common stock subject to redemption
9,307,840
(688,000
)
8,619,840
As Previously Reported
Restatement
As Restated
Balance sheet as of December 31, 2019 (audited)
Warrant Liabilities
$
—
$ 7,240,000
$ 7,240,000
Class A Common Stock Subject to Possible Redemption
93,082,270
(7,240,000
)
85,842,270
Class A Common Stock
69
72
141
Additional Paid-in Capital
4,997,601
598,351
5,595,952
(Accumulated Deficit) Retained Earnings
2,043
(598,423
)
(596,380
)
Total Stockholders’ Equity
5,000,001
—
5,000,001
Numbers of Class A common stock subject to redemption
9,308,227
(724,000
)
8,584,227
Balance sheet as of March 31, 2020 (unaudited)
Warrant Liabilities
$
—
$ 5,850,000
$ 5,850,000
Class A Common Stock Subject to Possible Redemption
93,121,120
(5,850,000
)
87,271,120
Class A Common Stock
69
59
128
Additional Paid-in Capital
4,958,789
(791,636
)
4,167,154
Retained Earnings
40,902
791,577
832,479
Total Stockholders’ Equity
5,000,010
—
5,000,010
Numbers of Class A common stock subject to redemption
9,312,112
(585,000
)
8,727,112
Balance sheet as of June 30, 2020 (unaudited)
Warrant Liabilities
$
—
$ 9,000,000
$ 9,000,000
Class A Common Stock Subject to Possible Redemption
92,839,070
(9,000,000
)
83,839,070
Class A Common Stock
72
90
162
Additional Paid-in Capital
5,240,836
2,358,333
7,599,169
Accumulated Deficit
(241,157
)
(2,358,423
)
(2,599,580
)
Total Stockholders’ Equity
5,000,001
—
5,000,001
Numbers of Class A common stock subject to redemption
9,283,907
(900,000
)
8,383,907
Balance sheet as of September 30, 2020 (unaudited)
Warrant Liabilities
$
—
$ 10,660,000
$ 10,660,000
Class A Common Stock Subject to Possible Redemption
92,637,870
(10,660,000
)
81,977,870
Class A Common Stock
74
107
181
Additional Paid-in Capital
5,442,034
4,018,316
9,460,350
Accumulated Deficit
(442,348
)
(4,018,423
)
(4,460,771
)
Total Stockholders’ Equity
5,000,010
—
5,000,010
Numbers of Class A common stock subject to redemption
9,263,787
(1,066,000
)
8,197,787
Balance sheet as of December 31, 2020 (audited)
Warrant Liabilities
$
—
$ 13,130,000
$ 13,130,000
Class A Common Stock Subject to Possible Redemption
92,491,560
(13,130,000
)
79,361,560
Class A Common Stock
75
131
206
Additional Paid-in Capital
5,588,343
6,488,292
12,076,635
Accumulated Deficit
(588,658
)
(6,488,423
)
(7,077,081
)
Total Stockholders’ Equity
5,000,010
—
5,000,010
Numbers of Class A common stock subject to redemption
9,249,156
(1,313,000
)
7,936,156</t>
        </is>
      </c>
    </row>
    <row r="5">
      <c r="A5" s="4" t="inlineStr">
        <is>
          <t>Schedule of restatement of previously issued statement of operations</t>
        </is>
      </c>
      <c r="B5" s="4" t="inlineStr">
        <is>
          <t>As Previously Reported
Restatement
As Restated
Statement of Operations for the period from August 19, 2019 (inception) to December 31, 2019 (audited)
Change in fair value of warrant liability
$
—
$ (360,000
)
$ (360,000
)
Transaction costs allocated to warrant liability
—
(238,423
)
(238,423
)
Net income (loss)
2,043
(598,423
)
(596,380
)
Weighted average shares outstanding of Class A redeemable common stock
10,000,000
—
10,000,000
Basic and diluted net loss per share, Class A
0.01
—
0.01
Weighted average shares outstanding of Class B non-redeemable common stock
2,500,000
—
2,500,000
Basic and diluted net loss per share, Class B
(0.02
)
(0.24
)
(0.26
)
Statement of Operations for the Three Months Ended March 31, 2020 (unaudited)
Change in fair value of warrant liability
$
—
$ 1,390,000
$ 1,390,000
Net income
38,859
1,390,000
1,428,859
Weighted average shares outstanding of Class A redeemable common stock
10,000,000
—
10,000,000
Basic and diluted net loss per share, Class A
0.02
0.00
0.02
Weighted average shares outstanding of Class B non-redeemable common stock
2,500,000
—
2,500,000
Basic and diluted net loss per share, Class B
(0.07
)
0.56
0.49
Statement of Operations for the Three Months Ended June 30, 2020 (unaudited)
Change in fair value of warrant liability
$
—
$ (3,150,000
)
$ (3,150,000
)
Net loss
(282,059
)
(3,150,000
)
(3,432,059
)
Weighted average shares outstanding of Class A redeemable common stock
10,000,000
—
10,000,000
Basic and diluted net loss per share, Class A
0.00
—
0.00
Weighted average shares outstanding of Class B non-redeemable common stock
2,500,000
—
2,500,000
Basic and diluted net loss per share, Class B
(0.11
)
(1.26
)
(1.37
)
Statement of Operations for the Six Months Ended June 30, 2020 (unaudited)
Change in fair value of warrant liability
$
—
$ (1,760,000
)
$ (1,760,000
)
Net loss
(243,200
)
(1,760,000
)
(2,003,200
)
Weighted average shares outstanding of Class A redeemable common stock
10,000,000
—
10,000,000
Basic and diluted net loss per share, Class A
0.02
—
0.02
Weighted average shares outstanding of Class B non-redeemable common stock
2,500,000
—
2,500,000
Basic and diluted net loss per share, Class B
(0.18
)
(1.26
)
(1.44
)
As Previously Reported
Restatement
As Restated
Statement of Operations for the Three Months Ended September 30, 2020 (unaudited)
Change in fair value of warrant liability
$
—
$
(1,660,000
)
$
(1,660,000
)
Net loss
(201,191
)
(1,660,000
)
(1,861,191
)
Weighted average shares outstanding of Class A redeemable common stock
10,000,000
—
10,000,000
Basic and diluted net loss per share, Class A
0.00
—
0.00
Weighted average shares outstanding of Class B non-redeemable common stock
2,500,000
—
2,500,000
Basic and diluted net loss per share, Class B
(0.08
)
(0.66
)
(0.74
)
Statement of Operations for the Nine Months Ended September 30, 2020 (unaudited)
Change in fair value of warrant liability
$
—
$ (3,420,000
)
$ (3,420,000
)
Net loss
(444,391
)
(3,420,000
)
(3,864,391
)
Weighted average shares outstanding of Class A redeemable common stock
10,000,000
—
10,000,000
Basic and diluted net loss per share, Class A
0.02
—
0.02
Weighted average shares outstanding of Class B non-redeemable common stock
2,500,000
—
2,500,000
Basic and diluted net loss per share, Class B
(0.25
)
(0.66
)
(0.91
)
Statement of Operations for the Year Ended December 31, 2020 (audited)
Change in fair value of warrant liability
$
—
$ (5,890,000
)
$ (5,890,000
)
Net loss
(590,701
)
(5,890,000
)
(6,480,701
)
Weighted average shares outstanding of Class A redeemable common stock
10,000,000
—
10,000,000
Basic and diluted net loss per share, Class A
0.01
—
0.01
Weighted average shares outstanding of Class B non-redeemable
2,500,000
—
2,500,000
Basic and diluted net loss per share, Class B
(0.29
)
(2.36
)
(2.65
)
Statement of Cash Flows for the period from August 19, 2019 (inception) to December 31, 2019 (audited)
Change in fair value of warrant liability
$
—
$ 360,000
$ 360,000
Transaction costs allocated to warrant liability
—
238,423
238,423
Net income (loss)
2,043
(598,423
)
(596,380
)
Initial classification of Class A common stock subject to possible redemption
93,078,400
(6,880,000
)
86,198,400
Change in value of Class A common stock subject to possible redemption
3,870
(360,000
)
(356,130
)</t>
        </is>
      </c>
    </row>
    <row r="6">
      <c r="A6" s="4" t="inlineStr">
        <is>
          <t>Schedule of restatement of previously issued statement of cash flows</t>
        </is>
      </c>
      <c r="B6" s="4" t="inlineStr">
        <is>
          <t>As Previously Reported
Restatement
As Restated
Statement of Cash Flows for the Three Months Ended March 31, 2020 (unaudited)
Change in fair value of warrant liability
$
—
$ (1,390,000
)
$ (1,390,000
)
Net income
38,859
1,390,000
1,428,859
Change in value of Class A common stock subject to possible redemption
38,850
1,390,000
1,428,850
Statement of Cash Flows for the Six Months Ended June 30, 2020 (unaudited)
Change in fair value of warrant liability
$
—
$ 1,760,000
$ 1,760,000
Net loss
(243,200
)
(1,760,000
)
(2,003,200
)
Change in value of Class A common stock subject to possible redemption
(243,200
)
(1,760,000
)
(2,003,200
)
Statement of Cash Flows for the Nine Months Ended September 30, 2020 (unaudited)
Change in fair value of warrant liability
$
—
$ (3,420,000
)
$ (3,420,000
)
Net loss
(444,391
)
(3,420,000
)
(3,864,391
)
Change in value of Class A common stock subject to possible redemption
(444,400
)
(3,420,000
)
(3,864,400
)
Statement of Cash Flows for the Year Ended December 31, 2020 (audited)
Change in fair value of warrant liability
$
—
$ (5,890,000
)
$ (5,890,000
)
Net loss
(590,701
)
(5,890,000
)
(6,480,701
)
Change in value of Class A common stock subject to possible redemption
(590,710
)
(5,890,000
)
(6,480,7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chedule of basic and diluted net income (loss) per common share</t>
        </is>
      </c>
      <c r="B4" s="4" t="inlineStr">
        <is>
          <t>Three Months Ended
Six Months Ended
2021
2020
2021
2020
Class A common stock subject to possible redemption
Numerator: Earnings allocable to Class A common stock subject to possible redemption
Interest earned on marketable securities held in Trust Account
$ 2,498
$ 44,307
$ 4,971
$ 369,655
Less: Income and Franchise Tax available to be withdrawn from the Trust Account
(2,498
)
(44,307
)
(4,971
)
(369,655
)
Redeemable Net Earnings
$
—
$
—
$
—
$
—
Denominator: Weighted Average Redeemable Class A Common Stock
Redeemable Class A Common Stock, Basic and Diluted
10,000,000
10,000,000
10,000,000
10,000,000
Earnings/Basic and Diluted Redeemable Class A Common Stock
$ 0.00
$ 0.00
$ 0.00
$ 0.02
Non-Redeemable Class B Common Stock
Numerator: Net Income minus Redeemable Net Earnings
Net (Loss) Income
$ (3,569,534
)
$ (3,432,059
)
$ 1,928,537
$ (2,003,200
)
Less: Redeemable Net Earnings
—
—
—
—
Non-Redeemable Net (Loss) Income
$ (3,569,534
)
$ (3,432,059
)
$ 1,928,537
$ (2,003,200
)
Denominator: Weighted Average Non-Redeemable B Common Stock
Non-Redeemable Class B Common Stock, Basic and Diluted
2,500,000
2,500,000
2,500,000
2,500,000
Earnings (Loss)/Basic and Diluted Non-Redeemable Class B Common Stock
$ (1.43
)
$ (1.37
)
$ 0.77
$ (0.80
)</t>
        </is>
      </c>
      <c r="C4" s="4" t="inlineStr">
        <is>
          <t>Year Ended 2020
For the 2019
Redeemable Class A Common Stock
Numerator: Earnings allocable to Redeemable Class A Common Stock
Interest Income
$ 383,150
$ 154,572
Income and Franchise Tax
(238,501
)
(93,535
)
Net Earnings
$ 144,649
$ 61,037
Denominator: Weighted Average Redeemable Class A Common Stock
Redeemable Class A Common Stock, Basic and Diluted
10,000,000
10,000,000
Earnings/Basic and Diluted Redeemable Class A Common Stock
$ 0.01
$ 0.01
Non-Redeemable Class B Common Stock
Numerator: Net (Loss) Income minus Redeemable Net Earnings
Net (Loss) Income
$ (6,480,701
)
$ 596.380
Redeemable Net Earnings
(144,649
)
(61,037
)
Non-Redeemable Net Loss
$ (6,625,350
)
$ (535,343
)
Denominator: Weighted Average Non-Redeemable Class B Common Stock
Non-Redeemable Class B Common Stock, Basic and Diluted
2,500,000
2,500,000
Loss/Basic and Diluted Non-Redeemable Class B Common Stock
$ (2.65
)
$ (0.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net deferred tax assets</t>
        </is>
      </c>
      <c r="B4" s="4" t="inlineStr">
        <is>
          <t>As of December 31,
2020
2019
Deferred tax asset
Organizational costs/Startup expenses
$ 166,813
$ 12,389
Total deferred tax asset
166,813
12,389
Valuation allowance
(166,813
)
(12,389
)
Deferred tax asset, net of allowance
$
—
$
—</t>
        </is>
      </c>
    </row>
    <row r="5">
      <c r="A5" s="4" t="inlineStr">
        <is>
          <t>Schedule of income tax provision</t>
        </is>
      </c>
      <c r="B5" s="4" t="inlineStr">
        <is>
          <t>As of December 31,
2020
2019
Federal
Current
$ 38,451
$ 16,225
Deferred
(154,424
)
(12,389
)
State
Current
$
—
$
—
Deferred
—
—
Change in valuation allowance
154,424
12,389
Income tax provision
$ 38,451
$ 16,225</t>
        </is>
      </c>
    </row>
    <row r="6">
      <c r="A6" s="4" t="inlineStr">
        <is>
          <t>Schedule of federal income tax rate</t>
        </is>
      </c>
      <c r="B6" s="4" t="inlineStr">
        <is>
          <t>As of December 31,
2020
2019
Statutory federal income tax rate 21.0
% 21.0
%
State taxes, net of federal tax benefit 0.0
% 0.0
%
Change in fair value of warrant liability (19.2
)% (13.0
)%
Transaction costs allocated to warrant liability 0.0
% (8.6
)%
Change in valuation allowance (2.4
)% (2.1
)%
Income tax provision (0.6
)% (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Schedule of measured at fair value on a recurring basis</t>
        </is>
      </c>
      <c r="B4" s="4" t="inlineStr">
        <is>
          <t>Description
Level
June 30, 2021
December 31, 2020
Assets:
Marketable securities held in Trust Account – U.S. Treasury Securities Money Market Fund
1
$ 100,126,108
$ 100,339,379
Liabilities:
Warrant liability – Public Warrants
1
5,750,000
7,250,000
Warrant liability – Private Placement Warrants
3
4,680,000
5,880,000</t>
        </is>
      </c>
      <c r="C4" s="4" t="inlineStr">
        <is>
          <t>Description
Level
December 31,
Level
December 31,
Assets:
Marketable securities held in Trust Account – U.S. Treasury Securities Money Market Fund
1
$ 100,339,379
1
$ 100,154,572
Liabilities:
Warrant Liability – Public Warrants
1
7,250,000
3
4,000,000
Warrant Liability – Private Placement Warrants
3
5,880,000
3
3,240,000</t>
        </is>
      </c>
    </row>
    <row r="5">
      <c r="A5" s="4" t="inlineStr">
        <is>
          <t>Schedule of quantitative information regarding Level 3 fair value measurements</t>
        </is>
      </c>
      <c r="B5" s="4" t="inlineStr">
        <is>
          <t>June 30,
December 31,
Stock price
$ 9.94
$ 10.01
Term to initial business combination (in years)
0.25
0.75
Volatilty
17.2
%
20.0
%
Risk-free rate
0.91
%
0.47
%
Dividend yield
0.0
%
0.0
%</t>
        </is>
      </c>
      <c r="C5" s="4" t="inlineStr">
        <is>
          <t>December 31,
December 31,
Stock price 10.01
$ 9.67
Term to initial business combination (in years) 0.75
1.0
Volatility 20.0
%
11.5
%
Risk-free rate 0.47
%
1.76
%
Dividend yield 0.0
%
0.0
%</t>
        </is>
      </c>
    </row>
    <row r="6">
      <c r="A6" s="4" t="inlineStr">
        <is>
          <t>Schedule of changes in the fair value of Level 3 warrant liabilities</t>
        </is>
      </c>
      <c r="B6" s="4" t="inlineStr">
        <is>
          <t>Private
Public
Level 3
Fair value as of December 31, 2020
$ 5,880,000
—
$ 5,880,000
Change in fair value for the three months ended March 31, 2021
(2,560,000
)
—
(2,560,000
)
Fair value as of March 31, 2021
3,320,000
—
3,320,000
Change in fair value for the three months ended
1,360,000
—
1,360,000
Fair value as of June 30, 2021
$ 4,680,000
—
$ 4,680,000</t>
        </is>
      </c>
      <c r="C6" s="4" t="inlineStr">
        <is>
          <t>Private
Public
Level 3
Fair value as of August 13, 2019 (inception)
$
—
$
—
$
—
Initial measurement on November 22, 2019
3,080,000
3,800,000
6,880,000
Change in fair value
160,000
200,000
360,000
Fair value as of December 31, 2019
3,240,000
4,000,000
7,240,000
Change in fair value
2,640,000
(750,000
)
1,890,000
Transfer to Level 1
—
(3,250,000
)
(3,250,000
)
Fair value as of December 31, 2020
$ 5,880,000
$
—
$ 5,88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5" customWidth="1" min="1" max="1"/>
    <col width="15" customWidth="1" min="2" max="2"/>
    <col width="15" customWidth="1" min="3" max="3"/>
    <col width="80" customWidth="1" min="4" max="4"/>
    <col width="80" customWidth="1" min="5" max="5"/>
  </cols>
  <sheetData>
    <row r="1">
      <c r="A1" s="1" t="inlineStr">
        <is>
          <t>Description of Organization and Business Operations (Details) - USD ($)</t>
        </is>
      </c>
      <c r="B1" s="2" t="inlineStr">
        <is>
          <t>1 Months Ended</t>
        </is>
      </c>
      <c r="C1" s="2" t="inlineStr">
        <is>
          <t>5 Months Ended</t>
        </is>
      </c>
      <c r="D1" s="2" t="inlineStr">
        <is>
          <t>6 Months Ended</t>
        </is>
      </c>
      <c r="E1" s="2" t="inlineStr">
        <is>
          <t>12 Months Ended</t>
        </is>
      </c>
    </row>
    <row r="2">
      <c r="B2" s="2" t="inlineStr">
        <is>
          <t>Nov. 22, 2019</t>
        </is>
      </c>
      <c r="C2" s="2" t="inlineStr">
        <is>
          <t>Dec. 31, 2019</t>
        </is>
      </c>
      <c r="D2" s="2" t="inlineStr">
        <is>
          <t>Jun. 30, 2021</t>
        </is>
      </c>
      <c r="E2" s="2" t="inlineStr">
        <is>
          <t>Dec. 31, 2020</t>
        </is>
      </c>
    </row>
    <row r="3">
      <c r="A3" s="3" t="inlineStr">
        <is>
          <t>Description of Organization and Business Operations (Details) [Line Items]</t>
        </is>
      </c>
    </row>
    <row r="4">
      <c r="A4" s="4" t="inlineStr">
        <is>
          <t>Generating gross proceeds</t>
        </is>
      </c>
      <c r="B4" s="5" t="n">
        <v>100000000</v>
      </c>
    </row>
    <row r="5">
      <c r="A5" s="4" t="inlineStr">
        <is>
          <t>Sale of warrants ( (in Shares)</t>
        </is>
      </c>
      <c r="D5" s="6" t="n">
        <v>10000000</v>
      </c>
      <c r="E5" s="6" t="n">
        <v>10000000</v>
      </c>
    </row>
    <row r="6">
      <c r="A6" s="4" t="inlineStr">
        <is>
          <t>Sale price (in Dollars per share)</t>
        </is>
      </c>
      <c r="D6" s="5" t="n">
        <v>10</v>
      </c>
      <c r="E6" s="5" t="n">
        <v>10</v>
      </c>
    </row>
    <row r="7">
      <c r="A7" s="4" t="inlineStr">
        <is>
          <t>Gross proceeds of warrants</t>
        </is>
      </c>
      <c r="C7" s="5" t="n">
        <v>4000000</v>
      </c>
      <c r="E7" s="4" t="inlineStr">
        <is>
          <t xml:space="preserve"> </t>
        </is>
      </c>
    </row>
    <row r="8">
      <c r="A8" s="4" t="inlineStr">
        <is>
          <t>Transaction costs amount</t>
        </is>
      </c>
      <c r="E8" s="6" t="n">
        <v>5944772</v>
      </c>
    </row>
    <row r="9">
      <c r="A9" s="4" t="inlineStr">
        <is>
          <t>Underwriting fees</t>
        </is>
      </c>
      <c r="D9" s="5" t="n">
        <v>2000000</v>
      </c>
      <c r="E9" s="6" t="n">
        <v>2000000</v>
      </c>
    </row>
    <row r="10">
      <c r="A10" s="4" t="inlineStr">
        <is>
          <t>Deferred underwriting fees</t>
        </is>
      </c>
      <c r="D10" s="6" t="n">
        <v>3500000</v>
      </c>
      <c r="E10" s="6" t="n">
        <v>3500000</v>
      </c>
    </row>
    <row r="11">
      <c r="A11" s="4" t="inlineStr">
        <is>
          <t>Other offering costs</t>
        </is>
      </c>
      <c r="D11" s="5" t="n">
        <v>444772</v>
      </c>
      <c r="E11" s="5" t="n">
        <v>444772</v>
      </c>
    </row>
    <row r="12">
      <c r="A12" s="4" t="inlineStr">
        <is>
          <t>Aggregate fair market value percentage</t>
        </is>
      </c>
      <c r="C12" s="4" t="inlineStr">
        <is>
          <t>1.76%</t>
        </is>
      </c>
      <c r="D12" s="4" t="inlineStr">
        <is>
          <t>0.91%</t>
        </is>
      </c>
      <c r="E12" s="4" t="inlineStr">
        <is>
          <t>0.47%</t>
        </is>
      </c>
    </row>
    <row r="13">
      <c r="A13" s="4" t="inlineStr">
        <is>
          <t>Net tangible assets</t>
        </is>
      </c>
      <c r="D13" s="5" t="n">
        <v>5000001</v>
      </c>
      <c r="E13" s="5" t="n">
        <v>5000001</v>
      </c>
    </row>
    <row r="14">
      <c r="A14" s="4" t="inlineStr">
        <is>
          <t>Dissolution expenses</t>
        </is>
      </c>
      <c r="D14" s="5" t="n">
        <v>100000</v>
      </c>
      <c r="E14" s="5" t="n">
        <v>100000</v>
      </c>
    </row>
    <row r="15">
      <c r="A15" s="4" t="inlineStr">
        <is>
          <t>Initial public offering price per unit (in Dollars per share)</t>
        </is>
      </c>
      <c r="D15" s="5" t="n">
        <v>10</v>
      </c>
    </row>
    <row r="16">
      <c r="A16" s="4" t="inlineStr">
        <is>
          <t>Public share price (in Dollars per share)</t>
        </is>
      </c>
      <c r="D16" s="5" t="n">
        <v>10</v>
      </c>
      <c r="E16" s="5" t="n">
        <v>10</v>
      </c>
    </row>
    <row r="17">
      <c r="A17" s="4" t="inlineStr">
        <is>
          <t>Transaction costs amount</t>
        </is>
      </c>
      <c r="D17" s="5" t="n">
        <v>5944772</v>
      </c>
    </row>
    <row r="18">
      <c r="A18" s="4" t="inlineStr">
        <is>
          <t>Business Combination [Member]</t>
        </is>
      </c>
    </row>
    <row r="19">
      <c r="A19" s="3" t="inlineStr">
        <is>
          <t>Description of Organization and Business Operations (Details) [Line Items]</t>
        </is>
      </c>
    </row>
    <row r="20">
      <c r="A20" s="4" t="inlineStr">
        <is>
          <t>Business combination, percentage</t>
        </is>
      </c>
      <c r="D20" s="4" t="inlineStr">
        <is>
          <t>50.00%</t>
        </is>
      </c>
      <c r="E20" s="4" t="inlineStr">
        <is>
          <t>50.00%</t>
        </is>
      </c>
    </row>
    <row r="21">
      <c r="A21" s="4" t="inlineStr">
        <is>
          <t>Business combination, description</t>
        </is>
      </c>
      <c r="D21" s="4" t="inlineStr">
        <is>
          <t>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row r="22">
      <c r="A22" s="4" t="inlineStr">
        <is>
          <t>Sponsor [Member]</t>
        </is>
      </c>
    </row>
    <row r="23">
      <c r="A23" s="3" t="inlineStr">
        <is>
          <t>Description of Organization and Business Operations (Details) [Line Items]</t>
        </is>
      </c>
    </row>
    <row r="24">
      <c r="A24" s="4" t="inlineStr">
        <is>
          <t>Business combination, description</t>
        </is>
      </c>
      <c r="D24" s="4" t="inlineStr">
        <is>
          <t>The Sponsor has agreed (a) to waive its redemption rights with respect to any Founder Shares and Public Shares held by it in connection with the completion of a Business Combination and in connection with a stockholder vote to approve an amendment to our Certificate of Incorporation (1) to modify the substance or timing of the Company’s obligation to redeem 100% of its Public Shares if it does not complete a Business Combination by November 22, 2021 or (2) with respect to any other provision relating to stockholders’ rights or pre-Business Combination activity and (b) not to propose an amendment to the Certificate of Incorporation (i) that would modify the substance or timing of the Company’s obligation to redeem 100% of its Public Shares if the Company does not complete a Business Combination by November 22, 2021 or (ii) with respect to any other provision relating to stockholders’ rights or pre-initial business combination activity, unless the Company provides the Public Stockholders with the opportunity to redeem their Public Shares in conjunction with any such amendment.</t>
        </is>
      </c>
      <c r="E24" s="4" t="inlineStr">
        <is>
          <t>The Sponsor has agreed (a) to waive its redemption rights with respect to any Founder Shares and Public Shares held by it in connection with the completion of a Business Combination and in connection with a stockholder vote to approve an amendment to our amended and restated certificate of incorporation (1) to modify the substance or timing of the Company’s obligation to redeem 100% of its Public Shares if it does not complete a Business Combination by November 22, 2021 or (2) with respect to any other provision relating to stockholders’ rights or pre-Business Combination activity and (b) not to propose an amendment to the Certificate of Incorporation (i) that would modify the substance or timing of the Company’s obligation to redeem 100% of its Public Shares if the Company does not complete a Business Combination by November 22, 2021 or (ii) with respect to any other provision relating to stockholders’ rights or pre-initial business combination activity, unless the Company provides the Public Stockholders with the opportunity to redeem their Public Shares in conjunction with any such amendment.</t>
        </is>
      </c>
    </row>
    <row r="25">
      <c r="A25" s="4" t="inlineStr">
        <is>
          <t>Initial Public Offering [Member]</t>
        </is>
      </c>
    </row>
    <row r="26">
      <c r="A26" s="3" t="inlineStr">
        <is>
          <t>Description of Organization and Business Operations (Details) [Line Items]</t>
        </is>
      </c>
    </row>
    <row r="27">
      <c r="A27" s="4" t="inlineStr">
        <is>
          <t>Sale of unit (in Shares)</t>
        </is>
      </c>
      <c r="B27" s="6" t="n">
        <v>10000000</v>
      </c>
    </row>
    <row r="28">
      <c r="A28" s="4" t="inlineStr">
        <is>
          <t>Generating gross proceeds</t>
        </is>
      </c>
      <c r="B28" s="5" t="n">
        <v>100000000</v>
      </c>
    </row>
    <row r="29">
      <c r="A29" s="4" t="inlineStr">
        <is>
          <t>Net proceeds</t>
        </is>
      </c>
      <c r="B29" s="5" t="n">
        <v>100000000</v>
      </c>
      <c r="E29" s="5" t="n">
        <v>100000000</v>
      </c>
    </row>
    <row r="30">
      <c r="A30" s="4" t="inlineStr">
        <is>
          <t>Share price per unit (in Dollars per share)</t>
        </is>
      </c>
      <c r="B30" s="5" t="n">
        <v>10</v>
      </c>
      <c r="E30" s="5" t="n">
        <v>10</v>
      </c>
    </row>
    <row r="31">
      <c r="A31" s="4" t="inlineStr">
        <is>
          <t>Aggregate public share percentage</t>
        </is>
      </c>
      <c r="D31" s="4" t="inlineStr">
        <is>
          <t>10.00%</t>
        </is>
      </c>
      <c r="E31" s="4" t="inlineStr">
        <is>
          <t>10.00%</t>
        </is>
      </c>
    </row>
    <row r="32">
      <c r="A32" s="4" t="inlineStr">
        <is>
          <t>Initial public offering price per unit (in Dollars per share)</t>
        </is>
      </c>
      <c r="E32" s="5" t="n">
        <v>10</v>
      </c>
    </row>
    <row r="33">
      <c r="A33" s="4" t="inlineStr">
        <is>
          <t>Private Placement Warrants [Member]</t>
        </is>
      </c>
    </row>
    <row r="34">
      <c r="A34" s="3" t="inlineStr">
        <is>
          <t>Description of Organization and Business Operations (Details) [Line Items]</t>
        </is>
      </c>
    </row>
    <row r="35">
      <c r="A35" s="4" t="inlineStr">
        <is>
          <t>Generating gross proceeds</t>
        </is>
      </c>
      <c r="D35" s="5" t="n">
        <v>4000000</v>
      </c>
    </row>
    <row r="36">
      <c r="A36" s="4" t="inlineStr">
        <is>
          <t>Sale of warrants ( (in Shares)</t>
        </is>
      </c>
      <c r="D36" s="6" t="n">
        <v>4000000</v>
      </c>
      <c r="E36" s="6" t="n">
        <v>4000000</v>
      </c>
    </row>
    <row r="37">
      <c r="A37" s="4" t="inlineStr">
        <is>
          <t>Sale price (in Dollars per share)</t>
        </is>
      </c>
      <c r="D37" s="5" t="n">
        <v>1</v>
      </c>
      <c r="E37" s="5" t="n">
        <v>1</v>
      </c>
    </row>
    <row r="38">
      <c r="A38" s="4" t="inlineStr">
        <is>
          <t>Aggregate fair market value percentage</t>
        </is>
      </c>
      <c r="D38" s="4" t="inlineStr">
        <is>
          <t>80.00%</t>
        </is>
      </c>
      <c r="E38" s="4" t="inlineStr">
        <is>
          <t>80.00%</t>
        </is>
      </c>
    </row>
    <row r="39">
      <c r="A39" s="4" t="inlineStr">
        <is>
          <t>Private Placement Warrants [Member] | Warrant [Member]</t>
        </is>
      </c>
    </row>
    <row r="40">
      <c r="A40" s="3" t="inlineStr">
        <is>
          <t>Description of Organization and Business Operations (Details) [Line Items]</t>
        </is>
      </c>
    </row>
    <row r="41">
      <c r="A41" s="4" t="inlineStr">
        <is>
          <t>Sale of warrants ( (in Shares)</t>
        </is>
      </c>
      <c r="E41" s="6" t="n">
        <v>4000000</v>
      </c>
    </row>
    <row r="42">
      <c r="A42" s="4" t="inlineStr">
        <is>
          <t>Sale price (in Dollars per share)</t>
        </is>
      </c>
      <c r="E42" s="5" t="n">
        <v>1</v>
      </c>
    </row>
    <row r="43">
      <c r="A43" s="4" t="inlineStr">
        <is>
          <t>Gross proceeds of warrants</t>
        </is>
      </c>
      <c r="E43" s="5" t="n">
        <v>4000000</v>
      </c>
    </row>
    <row r="44">
      <c r="A44" s="4" t="inlineStr">
        <is>
          <t>Public Stockholders [Member]</t>
        </is>
      </c>
    </row>
    <row r="45">
      <c r="A45" s="3" t="inlineStr">
        <is>
          <t>Description of Organization and Business Operations (Details) [Line Items]</t>
        </is>
      </c>
    </row>
    <row r="46">
      <c r="A46" s="4" t="inlineStr">
        <is>
          <t>Share price per unit (in Dollars per share)</t>
        </is>
      </c>
      <c r="D46" s="5" t="n">
        <v>10</v>
      </c>
      <c r="E46" s="5" t="n">
        <v>1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Financial Statements (Details) - Schedule of restatement of previously issued balance sheet - USD ($)</t>
        </is>
      </c>
      <c r="B1" s="2" t="inlineStr">
        <is>
          <t>Dec. 31, 2020</t>
        </is>
      </c>
      <c r="C1" s="2" t="inlineStr">
        <is>
          <t>Sep. 30, 2020</t>
        </is>
      </c>
      <c r="D1" s="2" t="inlineStr">
        <is>
          <t>Jun. 30, 2020</t>
        </is>
      </c>
      <c r="E1" s="2" t="inlineStr">
        <is>
          <t>Mar. 31, 2020</t>
        </is>
      </c>
      <c r="F1" s="2" t="inlineStr">
        <is>
          <t>Dec. 31, 2019</t>
        </is>
      </c>
      <c r="G1" s="2" t="inlineStr">
        <is>
          <t>Nov. 22, 2019</t>
        </is>
      </c>
    </row>
    <row r="2">
      <c r="A2" s="4" t="inlineStr">
        <is>
          <t>Restatement [Member]</t>
        </is>
      </c>
    </row>
    <row r="3">
      <c r="A3" s="3" t="inlineStr">
        <is>
          <t>Restatement of Previously Issued Financial Statements (Details) - Schedule of restatement of previously issued balance sheet [Line Items]</t>
        </is>
      </c>
    </row>
    <row r="4">
      <c r="A4" s="4" t="inlineStr">
        <is>
          <t>Warrant Liabilities</t>
        </is>
      </c>
      <c r="B4" s="5" t="n">
        <v>13130000</v>
      </c>
      <c r="C4" s="5" t="n">
        <v>10660000</v>
      </c>
      <c r="D4" s="5" t="n">
        <v>9000000</v>
      </c>
      <c r="E4" s="5" t="n">
        <v>5850000</v>
      </c>
      <c r="F4" s="5" t="n">
        <v>7240000</v>
      </c>
      <c r="G4" s="5" t="n">
        <v>6880000</v>
      </c>
    </row>
    <row r="5">
      <c r="A5" s="4" t="inlineStr">
        <is>
          <t>Class A Common Stock Subject to Possible Redemption</t>
        </is>
      </c>
      <c r="B5" s="6" t="n">
        <v>-13130000</v>
      </c>
      <c r="C5" s="6" t="n">
        <v>-10660000</v>
      </c>
      <c r="D5" s="6" t="n">
        <v>-9000000</v>
      </c>
      <c r="E5" s="6" t="n">
        <v>-5850000</v>
      </c>
      <c r="F5" s="6" t="n">
        <v>-7240000</v>
      </c>
      <c r="G5" s="6" t="n">
        <v>-6880000</v>
      </c>
    </row>
    <row r="6">
      <c r="A6" s="4" t="inlineStr">
        <is>
          <t>Class A Common Stock</t>
        </is>
      </c>
      <c r="B6" s="6" t="n">
        <v>131</v>
      </c>
      <c r="C6" s="6" t="n">
        <v>107</v>
      </c>
      <c r="D6" s="6" t="n">
        <v>90</v>
      </c>
      <c r="E6" s="6" t="n">
        <v>59</v>
      </c>
      <c r="F6" s="6" t="n">
        <v>72</v>
      </c>
      <c r="G6" s="6" t="n">
        <v>69</v>
      </c>
    </row>
    <row r="7">
      <c r="A7" s="4" t="inlineStr">
        <is>
          <t>Additional Paid-in Capital</t>
        </is>
      </c>
      <c r="B7" s="6" t="n">
        <v>6488292</v>
      </c>
      <c r="C7" s="6" t="n">
        <v>4018316</v>
      </c>
      <c r="D7" s="6" t="n">
        <v>2358333</v>
      </c>
      <c r="E7" s="6" t="n">
        <v>-791636</v>
      </c>
      <c r="F7" s="6" t="n">
        <v>598351</v>
      </c>
      <c r="G7" s="6" t="n">
        <v>238354</v>
      </c>
    </row>
    <row r="8">
      <c r="A8" s="4" t="inlineStr">
        <is>
          <t>(Accumulated Deficit) Retained Earnings</t>
        </is>
      </c>
      <c r="B8" s="6" t="n">
        <v>-6488423</v>
      </c>
      <c r="C8" s="6" t="n">
        <v>-4018423</v>
      </c>
      <c r="D8" s="6" t="n">
        <v>-2358423</v>
      </c>
      <c r="E8" s="6" t="n">
        <v>791577</v>
      </c>
      <c r="F8" s="6" t="n">
        <v>-598423</v>
      </c>
      <c r="G8" s="6" t="n">
        <v>-238423</v>
      </c>
    </row>
    <row r="9">
      <c r="A9" s="4" t="inlineStr">
        <is>
          <t>Numbers of Class A common stock subject to redemption</t>
        </is>
      </c>
      <c r="B9" s="6" t="n">
        <v>-1313000</v>
      </c>
      <c r="C9" s="6" t="n">
        <v>-1066000</v>
      </c>
      <c r="D9" s="6" t="n">
        <v>-900000</v>
      </c>
      <c r="E9" s="6" t="n">
        <v>-585000</v>
      </c>
      <c r="F9" s="6" t="n">
        <v>-724000</v>
      </c>
      <c r="G9" s="6" t="n">
        <v>-688000</v>
      </c>
    </row>
    <row r="10">
      <c r="A10" s="4" t="inlineStr">
        <is>
          <t>As Restated [Member]</t>
        </is>
      </c>
    </row>
    <row r="11">
      <c r="A11" s="3" t="inlineStr">
        <is>
          <t>Restatement of Previously Issued Financial Statements (Details) - Schedule of restatement of previously issued balance sheet [Line Items]</t>
        </is>
      </c>
    </row>
    <row r="12">
      <c r="A12" s="4" t="inlineStr">
        <is>
          <t>Warrant Liabilities</t>
        </is>
      </c>
      <c r="B12" s="6" t="n">
        <v>13130000</v>
      </c>
      <c r="C12" s="6" t="n">
        <v>10660000</v>
      </c>
      <c r="D12" s="6" t="n">
        <v>9000000</v>
      </c>
      <c r="E12" s="6" t="n">
        <v>5850000</v>
      </c>
      <c r="F12" s="6" t="n">
        <v>7240000</v>
      </c>
      <c r="G12" s="6" t="n">
        <v>6880000</v>
      </c>
    </row>
    <row r="13">
      <c r="A13" s="4" t="inlineStr">
        <is>
          <t>Class A Common Stock Subject to Possible Redemption</t>
        </is>
      </c>
      <c r="B13" s="6" t="n">
        <v>79361560</v>
      </c>
      <c r="C13" s="6" t="n">
        <v>81977870</v>
      </c>
      <c r="D13" s="6" t="n">
        <v>83839070</v>
      </c>
      <c r="E13" s="6" t="n">
        <v>87271120</v>
      </c>
      <c r="F13" s="6" t="n">
        <v>85842270</v>
      </c>
      <c r="G13" s="6" t="n">
        <v>86198400</v>
      </c>
    </row>
    <row r="14">
      <c r="A14" s="4" t="inlineStr">
        <is>
          <t>Class A Common Stock</t>
        </is>
      </c>
      <c r="B14" s="6" t="n">
        <v>206</v>
      </c>
      <c r="C14" s="6" t="n">
        <v>181</v>
      </c>
      <c r="D14" s="6" t="n">
        <v>162</v>
      </c>
      <c r="E14" s="6" t="n">
        <v>128</v>
      </c>
      <c r="F14" s="6" t="n">
        <v>141</v>
      </c>
      <c r="G14" s="6" t="n">
        <v>138</v>
      </c>
    </row>
    <row r="15">
      <c r="A15" s="4" t="inlineStr">
        <is>
          <t>Additional Paid-in Capital</t>
        </is>
      </c>
      <c r="B15" s="6" t="n">
        <v>12076635</v>
      </c>
      <c r="C15" s="6" t="n">
        <v>9460350</v>
      </c>
      <c r="D15" s="6" t="n">
        <v>7599169</v>
      </c>
      <c r="E15" s="6" t="n">
        <v>4167154</v>
      </c>
      <c r="F15" s="6" t="n">
        <v>5595952</v>
      </c>
      <c r="G15" s="6" t="n">
        <v>5239825</v>
      </c>
    </row>
    <row r="16">
      <c r="A16" s="4" t="inlineStr">
        <is>
          <t>(Accumulated Deficit) Retained Earnings</t>
        </is>
      </c>
      <c r="B16" s="6" t="n">
        <v>-7077081</v>
      </c>
      <c r="C16" s="6" t="n">
        <v>-4460771</v>
      </c>
      <c r="D16" s="6" t="n">
        <v>-2599580</v>
      </c>
      <c r="E16" s="6" t="n">
        <v>832479</v>
      </c>
      <c r="F16" s="6" t="n">
        <v>-596380</v>
      </c>
      <c r="G16" s="6" t="n">
        <v>-240246</v>
      </c>
    </row>
    <row r="17">
      <c r="A17" s="4" t="inlineStr">
        <is>
          <t>Total Stockholders’ Equity</t>
        </is>
      </c>
      <c r="B17" s="6" t="n">
        <v>5000010</v>
      </c>
      <c r="C17" s="6" t="n">
        <v>5000010</v>
      </c>
      <c r="D17" s="6" t="n">
        <v>5000001</v>
      </c>
      <c r="E17" s="6" t="n">
        <v>5000010</v>
      </c>
      <c r="F17" s="6" t="n">
        <v>5000001</v>
      </c>
      <c r="G17" s="6" t="n">
        <v>5000005</v>
      </c>
    </row>
    <row r="18">
      <c r="A18" s="4" t="inlineStr">
        <is>
          <t>Numbers of Class A common stock subject to redemption</t>
        </is>
      </c>
      <c r="B18" s="6" t="n">
        <v>7936156</v>
      </c>
      <c r="C18" s="6" t="n">
        <v>8197787</v>
      </c>
      <c r="D18" s="6" t="n">
        <v>8383907</v>
      </c>
      <c r="E18" s="6" t="n">
        <v>8727112</v>
      </c>
      <c r="F18" s="6" t="n">
        <v>8584227</v>
      </c>
      <c r="G18" s="6" t="n">
        <v>8619840</v>
      </c>
    </row>
    <row r="19">
      <c r="A19" s="4" t="inlineStr">
        <is>
          <t>As Previously Reported [Member]</t>
        </is>
      </c>
    </row>
    <row r="20">
      <c r="A20" s="3" t="inlineStr">
        <is>
          <t>Restatement of Previously Issued Financial Statements (Details) - Schedule of restatement of previously issued balance sheet [Line Items]</t>
        </is>
      </c>
    </row>
    <row r="21">
      <c r="A21" s="4" t="inlineStr">
        <is>
          <t>Class A Common Stock Subject to Possible Redemption</t>
        </is>
      </c>
      <c r="B21" s="6" t="n">
        <v>92491560</v>
      </c>
      <c r="C21" s="6" t="n">
        <v>92637870</v>
      </c>
      <c r="D21" s="6" t="n">
        <v>92839070</v>
      </c>
      <c r="E21" s="6" t="n">
        <v>93121120</v>
      </c>
      <c r="F21" s="6" t="n">
        <v>93082270</v>
      </c>
      <c r="G21" s="6" t="n">
        <v>93078400</v>
      </c>
    </row>
    <row r="22">
      <c r="A22" s="4" t="inlineStr">
        <is>
          <t>Class A Common Stock</t>
        </is>
      </c>
      <c r="B22" s="6" t="n">
        <v>75</v>
      </c>
      <c r="C22" s="6" t="n">
        <v>74</v>
      </c>
      <c r="D22" s="6" t="n">
        <v>72</v>
      </c>
      <c r="E22" s="6" t="n">
        <v>69</v>
      </c>
      <c r="F22" s="6" t="n">
        <v>69</v>
      </c>
      <c r="G22" s="6" t="n">
        <v>69</v>
      </c>
    </row>
    <row r="23">
      <c r="A23" s="4" t="inlineStr">
        <is>
          <t>Additional Paid-in Capital</t>
        </is>
      </c>
      <c r="B23" s="6" t="n">
        <v>5588343</v>
      </c>
      <c r="C23" s="6" t="n">
        <v>5442034</v>
      </c>
      <c r="D23" s="6" t="n">
        <v>5240836</v>
      </c>
      <c r="E23" s="6" t="n">
        <v>4958789</v>
      </c>
      <c r="F23" s="6" t="n">
        <v>4997601</v>
      </c>
      <c r="G23" s="6" t="n">
        <v>5001471</v>
      </c>
    </row>
    <row r="24">
      <c r="A24" s="4" t="inlineStr">
        <is>
          <t>(Accumulated Deficit) Retained Earnings</t>
        </is>
      </c>
      <c r="B24" s="6" t="n">
        <v>-588658</v>
      </c>
      <c r="C24" s="6" t="n">
        <v>-442348</v>
      </c>
      <c r="D24" s="6" t="n">
        <v>-241157</v>
      </c>
      <c r="E24" s="6" t="n">
        <v>40902</v>
      </c>
      <c r="F24" s="6" t="n">
        <v>2043</v>
      </c>
      <c r="G24" s="6" t="n">
        <v>-1823</v>
      </c>
    </row>
    <row r="25">
      <c r="A25" s="4" t="inlineStr">
        <is>
          <t>Total Stockholders’ Equity</t>
        </is>
      </c>
      <c r="B25" s="6" t="n">
        <v>5000010</v>
      </c>
      <c r="C25" s="6" t="n">
        <v>5000010</v>
      </c>
      <c r="D25" s="6" t="n">
        <v>5000001</v>
      </c>
      <c r="E25" s="6" t="n">
        <v>5000010</v>
      </c>
      <c r="F25" s="6" t="n">
        <v>5000001</v>
      </c>
      <c r="G25" s="6" t="n">
        <v>5000005</v>
      </c>
    </row>
    <row r="26">
      <c r="A26" s="4" t="inlineStr">
        <is>
          <t>Numbers of Class A common stock subject to redemption</t>
        </is>
      </c>
      <c r="B26" s="5" t="n">
        <v>9249156</v>
      </c>
      <c r="C26" s="5" t="n">
        <v>9263787</v>
      </c>
      <c r="D26" s="5" t="n">
        <v>9283907</v>
      </c>
      <c r="E26" s="5" t="n">
        <v>9312112</v>
      </c>
      <c r="F26" s="5" t="n">
        <v>9308227</v>
      </c>
      <c r="G26" s="5" t="n">
        <v>930784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 width="15" customWidth="1" min="8" max="8"/>
    <col width="16" customWidth="1" min="9" max="9"/>
  </cols>
  <sheetData>
    <row r="1">
      <c r="A1" s="1" t="inlineStr">
        <is>
          <t>Restatement of Previously Issued Financial Statements (Details) - Schedule of restatement of previously issued statement of operations - USD ($)</t>
        </is>
      </c>
      <c r="B1" s="2" t="inlineStr">
        <is>
          <t>3 Months Ended</t>
        </is>
      </c>
      <c r="E1" s="2" t="inlineStr">
        <is>
          <t>4 Months Ended</t>
        </is>
      </c>
      <c r="F1" s="2" t="inlineStr">
        <is>
          <t>5 Months Ended</t>
        </is>
      </c>
      <c r="G1" s="2" t="inlineStr">
        <is>
          <t>6 Months Ended</t>
        </is>
      </c>
      <c r="H1" s="2" t="inlineStr">
        <is>
          <t>9 Months Ended</t>
        </is>
      </c>
      <c r="I1" s="2" t="inlineStr">
        <is>
          <t>12 Months Ended</t>
        </is>
      </c>
    </row>
    <row r="2">
      <c r="B2" s="2" t="inlineStr">
        <is>
          <t>Sep. 30, 2020</t>
        </is>
      </c>
      <c r="C2" s="2" t="inlineStr">
        <is>
          <t>Jun. 30, 2020</t>
        </is>
      </c>
      <c r="D2" s="2" t="inlineStr">
        <is>
          <t>Mar. 31, 2020</t>
        </is>
      </c>
      <c r="E2" s="2" t="inlineStr">
        <is>
          <t>Dec. 31, 2019</t>
        </is>
      </c>
      <c r="F2" s="2" t="inlineStr">
        <is>
          <t>Dec. 31, 2019</t>
        </is>
      </c>
      <c r="G2" s="2" t="inlineStr">
        <is>
          <t>Jun. 30, 2020</t>
        </is>
      </c>
      <c r="H2" s="2" t="inlineStr">
        <is>
          <t>Sep. 30, 2020</t>
        </is>
      </c>
      <c r="I2" s="2" t="inlineStr">
        <is>
          <t>Dec. 31, 2020</t>
        </is>
      </c>
    </row>
    <row r="3">
      <c r="A3" s="4" t="inlineStr">
        <is>
          <t>Restatement [Member]</t>
        </is>
      </c>
    </row>
    <row r="4">
      <c r="A4" s="3" t="inlineStr">
        <is>
          <t>Restatement of Previously Issued Financial Statements (Details) - Schedule of restatement of previously issued statement of operations [Line Items]</t>
        </is>
      </c>
    </row>
    <row r="5">
      <c r="A5" s="4" t="inlineStr">
        <is>
          <t>Change in fair value of warrant liability</t>
        </is>
      </c>
      <c r="C5" s="5" t="n">
        <v>-3150000</v>
      </c>
      <c r="D5" s="5" t="n">
        <v>1390000</v>
      </c>
      <c r="E5" s="5" t="n">
        <v>-360000</v>
      </c>
      <c r="F5" s="5" t="n">
        <v>360000</v>
      </c>
      <c r="G5" s="5" t="n">
        <v>-1760000</v>
      </c>
      <c r="H5" s="5" t="n">
        <v>-3420000</v>
      </c>
      <c r="I5" s="5" t="n">
        <v>-5890000</v>
      </c>
    </row>
    <row r="6">
      <c r="A6" s="4" t="inlineStr">
        <is>
          <t>Transaction costs allocated to warrant liability</t>
        </is>
      </c>
      <c r="E6" s="6" t="n">
        <v>-238423</v>
      </c>
      <c r="F6" s="6" t="n">
        <v>238423</v>
      </c>
    </row>
    <row r="7">
      <c r="A7" s="4" t="inlineStr">
        <is>
          <t>Net income (loss)</t>
        </is>
      </c>
      <c r="B7" s="5" t="n">
        <v>-1660000</v>
      </c>
      <c r="C7" s="5" t="n">
        <v>-3150000</v>
      </c>
      <c r="D7" s="5" t="n">
        <v>1390000</v>
      </c>
      <c r="E7" s="5" t="n">
        <v>-598423</v>
      </c>
      <c r="F7" s="5" t="n">
        <v>-598423</v>
      </c>
      <c r="G7" s="5" t="n">
        <v>-1760000</v>
      </c>
      <c r="H7" s="5" t="n">
        <v>-3420000</v>
      </c>
      <c r="I7" s="5" t="n">
        <v>-5890000</v>
      </c>
    </row>
    <row r="8">
      <c r="A8" s="4" t="inlineStr">
        <is>
          <t>Weighted average shares outstanding of Class A redeemable common stock (in Shares)</t>
        </is>
      </c>
      <c r="E8" s="4" t="inlineStr">
        <is>
          <t xml:space="preserve"> </t>
        </is>
      </c>
    </row>
    <row r="9">
      <c r="A9" s="4" t="inlineStr">
        <is>
          <t>Basic and diluted net loss per share, Class A (in Dollars per share)</t>
        </is>
      </c>
      <c r="D9" s="5" t="n">
        <v>0</v>
      </c>
      <c r="E9" s="4" t="inlineStr">
        <is>
          <t xml:space="preserve"> </t>
        </is>
      </c>
    </row>
    <row r="10">
      <c r="A10" s="4" t="inlineStr">
        <is>
          <t>Weighted average shares outstanding of Class B non-redeemable common stock (in Shares)</t>
        </is>
      </c>
      <c r="E10" s="4" t="inlineStr">
        <is>
          <t xml:space="preserve"> </t>
        </is>
      </c>
    </row>
    <row r="11">
      <c r="A11" s="4" t="inlineStr">
        <is>
          <t>Basic and diluted net loss per share, Class B (in Dollars per share)</t>
        </is>
      </c>
      <c r="B11" s="8" t="n">
        <v>-0.66</v>
      </c>
      <c r="C11" s="8" t="n">
        <v>-1.26</v>
      </c>
      <c r="D11" s="8" t="n">
        <v>0.5600000000000001</v>
      </c>
      <c r="E11" s="8" t="n">
        <v>-0.24</v>
      </c>
      <c r="G11" s="8" t="n">
        <v>-1.26</v>
      </c>
      <c r="H11" s="8" t="n">
        <v>-0.66</v>
      </c>
      <c r="I11" s="8" t="n">
        <v>-2.36</v>
      </c>
    </row>
    <row r="12">
      <c r="A12" s="3" t="inlineStr">
        <is>
          <t>Statement of Cash Flows for the period from August 19, 2019 (inception) to December 31, 2019 (audited)</t>
        </is>
      </c>
    </row>
    <row r="13">
      <c r="A13" s="4" t="inlineStr">
        <is>
          <t>Initial classification of Class A common stock subject to possible redemption (in Shares)</t>
        </is>
      </c>
      <c r="F13" s="6" t="n">
        <v>-6880000</v>
      </c>
    </row>
    <row r="14">
      <c r="A14" s="4" t="inlineStr">
        <is>
          <t>Change in value of Class A common stock subject to possible redemption</t>
        </is>
      </c>
      <c r="F14" s="5" t="n">
        <v>-360000</v>
      </c>
    </row>
    <row r="15">
      <c r="A15" s="4" t="inlineStr">
        <is>
          <t>As Restated [Member]</t>
        </is>
      </c>
    </row>
    <row r="16">
      <c r="A16" s="3" t="inlineStr">
        <is>
          <t>Restatement of Previously Issued Financial Statements (Details) - Schedule of restatement of previously issued statement of operations [Line Items]</t>
        </is>
      </c>
    </row>
    <row r="17">
      <c r="A17" s="4" t="inlineStr">
        <is>
          <t>Change in fair value of warrant liability</t>
        </is>
      </c>
      <c r="C17" s="5" t="n">
        <v>-3150000</v>
      </c>
      <c r="D17" s="5" t="n">
        <v>1390000</v>
      </c>
      <c r="E17" s="5" t="n">
        <v>-360000</v>
      </c>
      <c r="F17" s="6" t="n">
        <v>360000</v>
      </c>
      <c r="G17" s="5" t="n">
        <v>-1760000</v>
      </c>
      <c r="H17" s="5" t="n">
        <v>-3420000</v>
      </c>
      <c r="I17" s="5" t="n">
        <v>-5890000</v>
      </c>
    </row>
    <row r="18">
      <c r="A18" s="4" t="inlineStr">
        <is>
          <t>Transaction costs allocated to warrant liability</t>
        </is>
      </c>
      <c r="E18" s="6" t="n">
        <v>-238423</v>
      </c>
      <c r="F18" s="6" t="n">
        <v>238423</v>
      </c>
    </row>
    <row r="19">
      <c r="A19" s="4" t="inlineStr">
        <is>
          <t>Net income (loss)</t>
        </is>
      </c>
      <c r="B19" s="5" t="n">
        <v>-1861191</v>
      </c>
      <c r="C19" s="5" t="n">
        <v>-3432059</v>
      </c>
      <c r="D19" s="5" t="n">
        <v>1428859</v>
      </c>
      <c r="E19" s="5" t="n">
        <v>-596380</v>
      </c>
      <c r="F19" s="5" t="n">
        <v>-596380</v>
      </c>
      <c r="G19" s="5" t="n">
        <v>-2003200</v>
      </c>
      <c r="H19" s="5" t="n">
        <v>-3864391</v>
      </c>
      <c r="I19" s="5" t="n">
        <v>-6480701</v>
      </c>
    </row>
    <row r="20">
      <c r="A20" s="4" t="inlineStr">
        <is>
          <t>Weighted average shares outstanding of Class A redeemable common stock (in Shares)</t>
        </is>
      </c>
      <c r="B20" s="6" t="n">
        <v>10000000</v>
      </c>
      <c r="C20" s="6" t="n">
        <v>10000000</v>
      </c>
      <c r="D20" s="6" t="n">
        <v>10000000</v>
      </c>
      <c r="E20" s="6" t="n">
        <v>10000000</v>
      </c>
      <c r="G20" s="6" t="n">
        <v>10000000</v>
      </c>
      <c r="H20" s="6" t="n">
        <v>10000000</v>
      </c>
      <c r="I20" s="6" t="n">
        <v>10000000</v>
      </c>
    </row>
    <row r="21">
      <c r="A21" s="4" t="inlineStr">
        <is>
          <t>Basic and diluted net loss per share, Class A (in Dollars per share)</t>
        </is>
      </c>
      <c r="B21" s="5" t="n">
        <v>0</v>
      </c>
      <c r="C21" s="5" t="n">
        <v>0</v>
      </c>
      <c r="D21" s="8" t="n">
        <v>0.02</v>
      </c>
      <c r="E21" s="8" t="n">
        <v>0.01</v>
      </c>
      <c r="G21" s="8" t="n">
        <v>0.02</v>
      </c>
      <c r="H21" s="8" t="n">
        <v>0.02</v>
      </c>
      <c r="I21" s="8" t="n">
        <v>0.01</v>
      </c>
    </row>
    <row r="22">
      <c r="A22" s="4" t="inlineStr">
        <is>
          <t>Weighted average shares outstanding of Class B non-redeemable common stock (in Shares)</t>
        </is>
      </c>
      <c r="B22" s="6" t="n">
        <v>2500000</v>
      </c>
      <c r="C22" s="6" t="n">
        <v>2500000</v>
      </c>
      <c r="D22" s="6" t="n">
        <v>2500000</v>
      </c>
      <c r="E22" s="6" t="n">
        <v>2500000</v>
      </c>
      <c r="G22" s="6" t="n">
        <v>2500000</v>
      </c>
      <c r="H22" s="6" t="n">
        <v>2500000</v>
      </c>
      <c r="I22" s="6" t="n">
        <v>2500000</v>
      </c>
    </row>
    <row r="23">
      <c r="A23" s="4" t="inlineStr">
        <is>
          <t>Basic and diluted net loss per share, Class B (in Dollars per share)</t>
        </is>
      </c>
      <c r="B23" s="8" t="n">
        <v>-0.74</v>
      </c>
      <c r="C23" s="8" t="n">
        <v>-1.37</v>
      </c>
      <c r="D23" s="8" t="n">
        <v>0.49</v>
      </c>
      <c r="E23" s="8" t="n">
        <v>-0.26</v>
      </c>
      <c r="G23" s="8" t="n">
        <v>-1.44</v>
      </c>
      <c r="H23" s="8" t="n">
        <v>-0.91</v>
      </c>
      <c r="I23" s="8" t="n">
        <v>-2.65</v>
      </c>
    </row>
    <row r="24">
      <c r="A24" s="3" t="inlineStr">
        <is>
          <t>Statement of Cash Flows for the period from August 19, 2019 (inception) to December 31, 2019 (audited)</t>
        </is>
      </c>
    </row>
    <row r="25">
      <c r="A25" s="4" t="inlineStr">
        <is>
          <t>Initial classification of Class A common stock subject to possible redemption (in Shares)</t>
        </is>
      </c>
      <c r="F25" s="6" t="n">
        <v>86198400</v>
      </c>
    </row>
    <row r="26">
      <c r="A26" s="4" t="inlineStr">
        <is>
          <t>Change in value of Class A common stock subject to possible redemption</t>
        </is>
      </c>
      <c r="F26" s="5" t="n">
        <v>-356130</v>
      </c>
    </row>
    <row r="27">
      <c r="A27" s="4" t="inlineStr">
        <is>
          <t>As Previously Reported [Member]</t>
        </is>
      </c>
    </row>
    <row r="28">
      <c r="A28" s="3" t="inlineStr">
        <is>
          <t>Restatement of Previously Issued Financial Statements (Details) - Schedule of restatement of previously issued statement of operations [Line Items]</t>
        </is>
      </c>
    </row>
    <row r="29">
      <c r="A29" s="4" t="inlineStr">
        <is>
          <t>Net income (loss)</t>
        </is>
      </c>
      <c r="B29" s="5" t="n">
        <v>-201191</v>
      </c>
      <c r="C29" s="5" t="n">
        <v>-282059</v>
      </c>
      <c r="D29" s="5" t="n">
        <v>38859</v>
      </c>
      <c r="E29" s="5" t="n">
        <v>2043</v>
      </c>
      <c r="F29" s="5" t="n">
        <v>2043</v>
      </c>
      <c r="G29" s="5" t="n">
        <v>-243200</v>
      </c>
      <c r="H29" s="5" t="n">
        <v>-444391</v>
      </c>
      <c r="I29" s="5" t="n">
        <v>-590701</v>
      </c>
    </row>
    <row r="30">
      <c r="A30" s="4" t="inlineStr">
        <is>
          <t>Weighted average shares outstanding of Class A redeemable common stock (in Shares)</t>
        </is>
      </c>
      <c r="B30" s="6" t="n">
        <v>10000000</v>
      </c>
      <c r="C30" s="6" t="n">
        <v>10000000</v>
      </c>
      <c r="D30" s="6" t="n">
        <v>10000000</v>
      </c>
      <c r="E30" s="6" t="n">
        <v>10000000</v>
      </c>
      <c r="G30" s="6" t="n">
        <v>10000000</v>
      </c>
      <c r="H30" s="6" t="n">
        <v>10000000</v>
      </c>
      <c r="I30" s="6" t="n">
        <v>10000000</v>
      </c>
    </row>
    <row r="31">
      <c r="A31" s="4" t="inlineStr">
        <is>
          <t>Basic and diluted net loss per share, Class A (in Dollars per share)</t>
        </is>
      </c>
      <c r="B31" s="5" t="n">
        <v>0</v>
      </c>
      <c r="C31" s="5" t="n">
        <v>0</v>
      </c>
      <c r="D31" s="8" t="n">
        <v>0.02</v>
      </c>
      <c r="E31" s="8" t="n">
        <v>0.01</v>
      </c>
      <c r="G31" s="8" t="n">
        <v>0.02</v>
      </c>
      <c r="H31" s="8" t="n">
        <v>0.02</v>
      </c>
      <c r="I31" s="8" t="n">
        <v>0.01</v>
      </c>
    </row>
    <row r="32">
      <c r="A32" s="4" t="inlineStr">
        <is>
          <t>Weighted average shares outstanding of Class B non-redeemable common stock (in Shares)</t>
        </is>
      </c>
      <c r="B32" s="6" t="n">
        <v>2500000</v>
      </c>
      <c r="C32" s="6" t="n">
        <v>2500000</v>
      </c>
      <c r="D32" s="6" t="n">
        <v>2500000</v>
      </c>
      <c r="E32" s="6" t="n">
        <v>2500000</v>
      </c>
      <c r="G32" s="6" t="n">
        <v>2500000</v>
      </c>
      <c r="H32" s="6" t="n">
        <v>2500000</v>
      </c>
      <c r="I32" s="6" t="n">
        <v>2500000</v>
      </c>
    </row>
    <row r="33">
      <c r="A33" s="4" t="inlineStr">
        <is>
          <t>Basic and diluted net loss per share, Class B (in Dollars per share)</t>
        </is>
      </c>
      <c r="B33" s="8" t="n">
        <v>-0.08</v>
      </c>
      <c r="C33" s="8" t="n">
        <v>-0.11</v>
      </c>
      <c r="D33" s="8" t="n">
        <v>-0.07000000000000001</v>
      </c>
      <c r="E33" s="8" t="n">
        <v>-0.02</v>
      </c>
      <c r="G33" s="8" t="n">
        <v>-0.18</v>
      </c>
      <c r="H33" s="8" t="n">
        <v>-0.25</v>
      </c>
      <c r="I33" s="8" t="n">
        <v>-0.29</v>
      </c>
    </row>
    <row r="34">
      <c r="A34" s="3" t="inlineStr">
        <is>
          <t>Statement of Cash Flows for the period from August 19, 2019 (inception) to December 31, 2019 (audited)</t>
        </is>
      </c>
    </row>
    <row r="35">
      <c r="A35" s="4" t="inlineStr">
        <is>
          <t>Initial classification of Class A common stock subject to possible redemption (in Shares)</t>
        </is>
      </c>
      <c r="F35" s="6" t="n">
        <v>93078400</v>
      </c>
    </row>
    <row r="36">
      <c r="A36" s="4" t="inlineStr">
        <is>
          <t>Change in value of Class A common stock subject to possible redemption</t>
        </is>
      </c>
      <c r="F36" s="5" t="n">
        <v>387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 width="15" customWidth="1" min="8" max="8"/>
    <col width="16" customWidth="1" min="9" max="9"/>
  </cols>
  <sheetData>
    <row r="1">
      <c r="A1" s="1" t="inlineStr">
        <is>
          <t>Restatement of Previously Issued Financial Statements (Details) - Schedule of restatement of previously issued statement of cash flows - USD ($)</t>
        </is>
      </c>
      <c r="B1" s="2" t="inlineStr">
        <is>
          <t>3 Months Ended</t>
        </is>
      </c>
      <c r="E1" s="2" t="inlineStr">
        <is>
          <t>4 Months Ended</t>
        </is>
      </c>
      <c r="F1" s="2" t="inlineStr">
        <is>
          <t>5 Months Ended</t>
        </is>
      </c>
      <c r="G1" s="2" t="inlineStr">
        <is>
          <t>6 Months Ended</t>
        </is>
      </c>
      <c r="H1" s="2" t="inlineStr">
        <is>
          <t>9 Months Ended</t>
        </is>
      </c>
      <c r="I1" s="2" t="inlineStr">
        <is>
          <t>12 Months Ended</t>
        </is>
      </c>
    </row>
    <row r="2">
      <c r="B2" s="2" t="inlineStr">
        <is>
          <t>Sep. 30, 2020</t>
        </is>
      </c>
      <c r="C2" s="2" t="inlineStr">
        <is>
          <t>Jun. 30, 2020</t>
        </is>
      </c>
      <c r="D2" s="2" t="inlineStr">
        <is>
          <t>Mar. 31, 2020</t>
        </is>
      </c>
      <c r="E2" s="2" t="inlineStr">
        <is>
          <t>Dec. 31, 2019</t>
        </is>
      </c>
      <c r="F2" s="2" t="inlineStr">
        <is>
          <t>Dec. 31, 2019</t>
        </is>
      </c>
      <c r="G2" s="2" t="inlineStr">
        <is>
          <t>Jun. 30, 2020</t>
        </is>
      </c>
      <c r="H2" s="2" t="inlineStr">
        <is>
          <t>Sep. 30, 2020</t>
        </is>
      </c>
      <c r="I2" s="2" t="inlineStr">
        <is>
          <t>Dec. 31, 2020</t>
        </is>
      </c>
    </row>
    <row r="3">
      <c r="A3" s="4" t="inlineStr">
        <is>
          <t>Restatement [Member]</t>
        </is>
      </c>
    </row>
    <row r="4">
      <c r="A4" s="3" t="inlineStr">
        <is>
          <t>Restatement of Previously Issued Financial Statements (Details) - Schedule of restatement of previously issued statement of cash flows [Line Items]</t>
        </is>
      </c>
    </row>
    <row r="5">
      <c r="A5" s="4" t="inlineStr">
        <is>
          <t>Change in fair value of warrant liability</t>
        </is>
      </c>
      <c r="D5" s="5" t="n">
        <v>-1390000</v>
      </c>
      <c r="G5" s="5" t="n">
        <v>1760000</v>
      </c>
      <c r="H5" s="5" t="n">
        <v>-3420000</v>
      </c>
      <c r="I5" s="5" t="n">
        <v>-5890000</v>
      </c>
    </row>
    <row r="6">
      <c r="A6" s="4" t="inlineStr">
        <is>
          <t>Net income (loss)</t>
        </is>
      </c>
      <c r="B6" s="5" t="n">
        <v>-1660000</v>
      </c>
      <c r="C6" s="5" t="n">
        <v>-3150000</v>
      </c>
      <c r="D6" s="6" t="n">
        <v>1390000</v>
      </c>
      <c r="E6" s="5" t="n">
        <v>-598423</v>
      </c>
      <c r="F6" s="5" t="n">
        <v>-598423</v>
      </c>
      <c r="G6" s="6" t="n">
        <v>-1760000</v>
      </c>
      <c r="H6" s="6" t="n">
        <v>-3420000</v>
      </c>
      <c r="I6" s="6" t="n">
        <v>-5890000</v>
      </c>
    </row>
    <row r="7">
      <c r="A7" s="4" t="inlineStr">
        <is>
          <t>Change in value of Class A common stock subject to possible redemption</t>
        </is>
      </c>
      <c r="D7" s="6" t="n">
        <v>1390000</v>
      </c>
      <c r="G7" s="6" t="n">
        <v>-1760000</v>
      </c>
      <c r="H7" s="6" t="n">
        <v>-3420000</v>
      </c>
      <c r="I7" s="6" t="n">
        <v>-5890000</v>
      </c>
    </row>
    <row r="8">
      <c r="A8" s="4" t="inlineStr">
        <is>
          <t>As Restated [Member]</t>
        </is>
      </c>
    </row>
    <row r="9">
      <c r="A9" s="3" t="inlineStr">
        <is>
          <t>Restatement of Previously Issued Financial Statements (Details) - Schedule of restatement of previously issued statement of cash flows [Line Items]</t>
        </is>
      </c>
    </row>
    <row r="10">
      <c r="A10" s="4" t="inlineStr">
        <is>
          <t>Change in fair value of warrant liability</t>
        </is>
      </c>
      <c r="D10" s="6" t="n">
        <v>-1390000</v>
      </c>
      <c r="G10" s="6" t="n">
        <v>1760000</v>
      </c>
      <c r="H10" s="6" t="n">
        <v>-3420000</v>
      </c>
      <c r="I10" s="6" t="n">
        <v>-5890000</v>
      </c>
    </row>
    <row r="11">
      <c r="A11" s="4" t="inlineStr">
        <is>
          <t>Net income (loss)</t>
        </is>
      </c>
      <c r="B11" s="6" t="n">
        <v>-1861191</v>
      </c>
      <c r="C11" s="6" t="n">
        <v>-3432059</v>
      </c>
      <c r="D11" s="6" t="n">
        <v>1428859</v>
      </c>
      <c r="E11" s="6" t="n">
        <v>-596380</v>
      </c>
      <c r="F11" s="6" t="n">
        <v>-596380</v>
      </c>
      <c r="G11" s="6" t="n">
        <v>-2003200</v>
      </c>
      <c r="H11" s="6" t="n">
        <v>-3864391</v>
      </c>
      <c r="I11" s="6" t="n">
        <v>-6480701</v>
      </c>
    </row>
    <row r="12">
      <c r="A12" s="4" t="inlineStr">
        <is>
          <t>Change in value of Class A common stock subject to possible redemption</t>
        </is>
      </c>
      <c r="D12" s="6" t="n">
        <v>1428850</v>
      </c>
      <c r="G12" s="6" t="n">
        <v>-2003200</v>
      </c>
      <c r="H12" s="6" t="n">
        <v>-3864400</v>
      </c>
      <c r="I12" s="6" t="n">
        <v>-6480710</v>
      </c>
    </row>
    <row r="13">
      <c r="A13" s="4" t="inlineStr">
        <is>
          <t>As Previously Reported [Member]</t>
        </is>
      </c>
    </row>
    <row r="14">
      <c r="A14" s="3" t="inlineStr">
        <is>
          <t>Restatement of Previously Issued Financial Statements (Details) - Schedule of restatement of previously issued statement of cash flows [Line Items]</t>
        </is>
      </c>
    </row>
    <row r="15">
      <c r="A15" s="4" t="inlineStr">
        <is>
          <t>Net income (loss)</t>
        </is>
      </c>
      <c r="B15" s="5" t="n">
        <v>-201191</v>
      </c>
      <c r="C15" s="5" t="n">
        <v>-282059</v>
      </c>
      <c r="D15" s="6" t="n">
        <v>38859</v>
      </c>
      <c r="E15" s="5" t="n">
        <v>2043</v>
      </c>
      <c r="F15" s="5" t="n">
        <v>2043</v>
      </c>
      <c r="G15" s="6" t="n">
        <v>-243200</v>
      </c>
      <c r="H15" s="6" t="n">
        <v>-444391</v>
      </c>
      <c r="I15" s="6" t="n">
        <v>-590701</v>
      </c>
    </row>
    <row r="16">
      <c r="A16" s="4" t="inlineStr">
        <is>
          <t>Change in value of Class A common stock subject to possible redemption</t>
        </is>
      </c>
      <c r="D16" s="5" t="n">
        <v>38850</v>
      </c>
      <c r="G16" s="5" t="n">
        <v>-243200</v>
      </c>
      <c r="H16" s="5" t="n">
        <v>-444400</v>
      </c>
      <c r="I16" s="5" t="n">
        <v>-59071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Summary of Significant Accounting Policies (Details) - USD ($)</t>
        </is>
      </c>
      <c r="B1" s="2" t="inlineStr">
        <is>
          <t>6 Months Ended</t>
        </is>
      </c>
      <c r="C1" s="2" t="inlineStr">
        <is>
          <t>12 Months Ended</t>
        </is>
      </c>
    </row>
    <row r="2">
      <c r="B2" s="2" t="inlineStr">
        <is>
          <t>Jun. 30, 2021</t>
        </is>
      </c>
      <c r="C2" s="2" t="inlineStr">
        <is>
          <t>Dec. 31, 2020</t>
        </is>
      </c>
      <c r="D2" s="2" t="inlineStr">
        <is>
          <t>Dec. 31, 2019</t>
        </is>
      </c>
    </row>
    <row r="3">
      <c r="A3" s="3" t="inlineStr">
        <is>
          <t>Summary of Significant Accounting Policies (Details) [Line Items]</t>
        </is>
      </c>
    </row>
    <row r="4">
      <c r="A4" s="4" t="inlineStr">
        <is>
          <t>Common stock subject to possible redemption (in Shares)</t>
        </is>
      </c>
      <c r="C4" s="6" t="n">
        <v>7936156</v>
      </c>
    </row>
    <row r="5">
      <c r="A5" s="4" t="inlineStr">
        <is>
          <t>Offering cost</t>
        </is>
      </c>
      <c r="C5" s="5" t="n">
        <v>5706349</v>
      </c>
    </row>
    <row r="6">
      <c r="A6" s="4" t="inlineStr">
        <is>
          <t>Federal depository insurance coverage</t>
        </is>
      </c>
      <c r="B6" s="5" t="n">
        <v>250000</v>
      </c>
      <c r="C6" s="6" t="n">
        <v>250000</v>
      </c>
    </row>
    <row r="7">
      <c r="A7" s="4" t="inlineStr">
        <is>
          <t>Deferred tax asset</t>
        </is>
      </c>
      <c r="B7" s="6" t="n">
        <v>329000</v>
      </c>
      <c r="C7" s="6" t="n">
        <v>167000</v>
      </c>
    </row>
    <row r="8">
      <c r="A8" s="4" t="inlineStr">
        <is>
          <t>Valuation allowance</t>
        </is>
      </c>
      <c r="B8" s="5" t="n">
        <v>329000</v>
      </c>
      <c r="C8" s="6" t="n">
        <v>167000</v>
      </c>
    </row>
    <row r="9">
      <c r="A9" s="4" t="inlineStr">
        <is>
          <t>IPO [Member]</t>
        </is>
      </c>
    </row>
    <row r="10">
      <c r="A10" s="3" t="inlineStr">
        <is>
          <t>Summary of Significant Accounting Policies (Details) [Line Items]</t>
        </is>
      </c>
    </row>
    <row r="11">
      <c r="A11" s="4" t="inlineStr">
        <is>
          <t>Offering cost</t>
        </is>
      </c>
      <c r="C11" s="6" t="n">
        <v>5944772</v>
      </c>
    </row>
    <row r="12">
      <c r="A12" s="4" t="inlineStr">
        <is>
          <t>Other expenses</t>
        </is>
      </c>
      <c r="C12" s="5" t="n">
        <v>238423</v>
      </c>
    </row>
    <row r="13">
      <c r="A13" s="4" t="inlineStr">
        <is>
          <t>Class A Common Stock [Member]</t>
        </is>
      </c>
    </row>
    <row r="14">
      <c r="A14" s="3" t="inlineStr">
        <is>
          <t>Summary of Significant Accounting Policies (Details) [Line Items]</t>
        </is>
      </c>
    </row>
    <row r="15">
      <c r="A15" s="4" t="inlineStr">
        <is>
          <t>Common stock subject to possible redemption (in Shares)</t>
        </is>
      </c>
      <c r="B15" s="6" t="n">
        <v>8129010</v>
      </c>
      <c r="C15" s="6" t="n">
        <v>9249156</v>
      </c>
      <c r="D15" s="6" t="n">
        <v>9308227</v>
      </c>
    </row>
    <row r="16">
      <c r="A16" s="4" t="inlineStr">
        <is>
          <t>Common stock subject to possible redemption (in Shares)</t>
        </is>
      </c>
      <c r="B16" s="6" t="n">
        <v>9000000</v>
      </c>
      <c r="C16" s="6" t="n">
        <v>9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Jun. 30, 2021</t>
        </is>
      </c>
      <c r="C1" s="2" t="inlineStr">
        <is>
          <t>Dec. 31, 2020</t>
        </is>
      </c>
      <c r="D1" s="2" t="inlineStr">
        <is>
          <t>Dec. 31, 2019</t>
        </is>
      </c>
    </row>
    <row r="2">
      <c r="A2" s="4" t="inlineStr">
        <is>
          <t>Preferred stock par value (in Dollars per share)</t>
        </is>
      </c>
      <c r="B2" s="7" t="n">
        <v>0.0001</v>
      </c>
      <c r="C2" s="7" t="n">
        <v>0.0001</v>
      </c>
      <c r="D2" s="7" t="n">
        <v>0.0001</v>
      </c>
    </row>
    <row r="3">
      <c r="A3" s="4" t="inlineStr">
        <is>
          <t>Preferred stock, shares authorized</t>
        </is>
      </c>
      <c r="B3" s="6" t="n">
        <v>1000000</v>
      </c>
      <c r="C3" s="6" t="n">
        <v>1000000</v>
      </c>
      <c r="D3" s="6" t="n">
        <v>1000000</v>
      </c>
    </row>
    <row r="4">
      <c r="A4" s="4" t="inlineStr">
        <is>
          <t>Preferred stock, share issued</t>
        </is>
      </c>
      <c r="B4" s="4" t="inlineStr">
        <is>
          <t xml:space="preserve"> </t>
        </is>
      </c>
      <c r="C4" s="4" t="inlineStr">
        <is>
          <t xml:space="preserve"> </t>
        </is>
      </c>
      <c r="D4" s="4" t="inlineStr">
        <is>
          <t xml:space="preserve"> </t>
        </is>
      </c>
    </row>
    <row r="5">
      <c r="A5" s="4" t="inlineStr">
        <is>
          <t>Preferred stock, share outstanding</t>
        </is>
      </c>
      <c r="B5" s="4" t="inlineStr">
        <is>
          <t xml:space="preserve"> </t>
        </is>
      </c>
      <c r="C5" s="4" t="inlineStr">
        <is>
          <t xml:space="preserve"> </t>
        </is>
      </c>
      <c r="D5" s="4" t="inlineStr">
        <is>
          <t xml:space="preserve"> </t>
        </is>
      </c>
    </row>
    <row r="6">
      <c r="A6" s="4" t="inlineStr">
        <is>
          <t>Class A Common Stock</t>
        </is>
      </c>
    </row>
    <row r="7">
      <c r="A7" s="4" t="inlineStr">
        <is>
          <t>Class A common stock subject to possible redemption, outstanding</t>
        </is>
      </c>
      <c r="B7" s="6" t="n">
        <v>8129010</v>
      </c>
      <c r="C7" s="6" t="n">
        <v>7936156</v>
      </c>
      <c r="D7" s="6" t="n">
        <v>8584227</v>
      </c>
    </row>
    <row r="8">
      <c r="A8" s="4" t="inlineStr">
        <is>
          <t>Common stock, share (in Dollars per share)</t>
        </is>
      </c>
      <c r="B8" s="5" t="n">
        <v>10</v>
      </c>
      <c r="C8" s="5" t="n">
        <v>10</v>
      </c>
      <c r="D8" s="5" t="n">
        <v>10</v>
      </c>
    </row>
    <row r="9">
      <c r="A9" s="4" t="inlineStr">
        <is>
          <t>Common stock, par value (in Dollars per share)</t>
        </is>
      </c>
      <c r="B9" s="7" t="n">
        <v>0.0001</v>
      </c>
      <c r="C9" s="7" t="n">
        <v>0.0001</v>
      </c>
      <c r="D9" s="7" t="n">
        <v>0.0001</v>
      </c>
    </row>
    <row r="10">
      <c r="A10" s="4" t="inlineStr">
        <is>
          <t>Common stock, share authorized</t>
        </is>
      </c>
      <c r="B10" s="6" t="n">
        <v>100000000</v>
      </c>
      <c r="C10" s="6" t="n">
        <v>100000000</v>
      </c>
      <c r="D10" s="6" t="n">
        <v>100000000</v>
      </c>
    </row>
    <row r="11">
      <c r="A11" s="4" t="inlineStr">
        <is>
          <t>Common stock, shares issued</t>
        </is>
      </c>
      <c r="B11" s="6" t="n">
        <v>1870990</v>
      </c>
      <c r="C11" s="6" t="n">
        <v>2063844</v>
      </c>
      <c r="D11" s="6" t="n">
        <v>1415773</v>
      </c>
    </row>
    <row r="12">
      <c r="A12" s="4" t="inlineStr">
        <is>
          <t>Common stock, shares outstanding</t>
        </is>
      </c>
      <c r="B12" s="6" t="n">
        <v>1870990</v>
      </c>
      <c r="C12" s="6" t="n">
        <v>2063844</v>
      </c>
      <c r="D12" s="6" t="n">
        <v>1415773</v>
      </c>
    </row>
    <row r="13">
      <c r="A13" s="4" t="inlineStr">
        <is>
          <t>Class B Common Stock</t>
        </is>
      </c>
    </row>
    <row r="14">
      <c r="A14" s="4" t="inlineStr">
        <is>
          <t>Common stock, par value (in Dollars per share)</t>
        </is>
      </c>
      <c r="B14" s="7" t="n">
        <v>0.0001</v>
      </c>
      <c r="C14" s="7" t="n">
        <v>0.0001</v>
      </c>
      <c r="D14" s="7" t="n">
        <v>0.0001</v>
      </c>
    </row>
    <row r="15">
      <c r="A15" s="4" t="inlineStr">
        <is>
          <t>Common stock, share authorized</t>
        </is>
      </c>
      <c r="B15" s="6" t="n">
        <v>10000000</v>
      </c>
      <c r="C15" s="6" t="n">
        <v>10000000</v>
      </c>
      <c r="D15" s="6" t="n">
        <v>10000000</v>
      </c>
    </row>
    <row r="16">
      <c r="A16" s="4" t="inlineStr">
        <is>
          <t>Common stock, shares issued</t>
        </is>
      </c>
      <c r="B16" s="6" t="n">
        <v>2500000</v>
      </c>
      <c r="C16" s="6" t="n">
        <v>2500000</v>
      </c>
      <c r="D16" s="6" t="n">
        <v>2875000</v>
      </c>
    </row>
    <row r="17">
      <c r="A17" s="4" t="inlineStr">
        <is>
          <t>Common stock, shares outstanding</t>
        </is>
      </c>
      <c r="B17" s="6" t="n">
        <v>2500000</v>
      </c>
      <c r="C17" s="6" t="n">
        <v>2500000</v>
      </c>
      <c r="D17" s="6"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basic and diluted net income (loss) per common shar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Numerator: Earnings allocable to Redeemable Class A Common Stock</t>
        </is>
      </c>
    </row>
    <row r="4">
      <c r="A4" s="4" t="inlineStr">
        <is>
          <t>Interest Income</t>
        </is>
      </c>
      <c r="F4" s="5" t="n">
        <v>383150</v>
      </c>
      <c r="G4" s="5" t="n">
        <v>154572</v>
      </c>
    </row>
    <row r="5">
      <c r="A5" s="4" t="inlineStr">
        <is>
          <t>Income and Franchise Tax</t>
        </is>
      </c>
      <c r="F5" s="6" t="n">
        <v>-238501</v>
      </c>
      <c r="G5" s="6" t="n">
        <v>-93535</v>
      </c>
    </row>
    <row r="6">
      <c r="A6" s="4" t="inlineStr">
        <is>
          <t>Net Earnings</t>
        </is>
      </c>
      <c r="F6" s="6" t="n">
        <v>144649</v>
      </c>
      <c r="G6" s="6" t="n">
        <v>61037</v>
      </c>
    </row>
    <row r="7">
      <c r="A7" s="3" t="inlineStr">
        <is>
          <t>Denominator: Weighted Average Redeemable Class A Common Stock</t>
        </is>
      </c>
    </row>
    <row r="8">
      <c r="A8" s="4" t="inlineStr">
        <is>
          <t>Redeemable Class A Common Stock, Basic and Diluted</t>
        </is>
      </c>
      <c r="F8" s="6" t="n">
        <v>10000000</v>
      </c>
      <c r="G8" s="6" t="n">
        <v>10000000</v>
      </c>
    </row>
    <row r="9">
      <c r="A9" s="4" t="inlineStr">
        <is>
          <t>Earnings/Basic and Diluted Redeemable Class A Common Stock</t>
        </is>
      </c>
      <c r="F9" s="9" t="n">
        <v>0.01</v>
      </c>
      <c r="G9" s="9" t="n">
        <v>0.01</v>
      </c>
    </row>
    <row r="10">
      <c r="A10" s="3" t="inlineStr">
        <is>
          <t>Numerator: Net (Loss) Income minus Redeemable Net Earnings</t>
        </is>
      </c>
    </row>
    <row r="11">
      <c r="A11" s="4" t="inlineStr">
        <is>
          <t>Net (Loss) Income</t>
        </is>
      </c>
      <c r="B11" s="5" t="n">
        <v>-3569534</v>
      </c>
      <c r="C11" s="5" t="n">
        <v>-3432059</v>
      </c>
      <c r="D11" s="5" t="n">
        <v>1928537</v>
      </c>
      <c r="E11" s="5" t="n">
        <v>-2003200</v>
      </c>
      <c r="F11" s="6" t="n">
        <v>-6480701</v>
      </c>
      <c r="G11" s="10" t="n">
        <v>596.38</v>
      </c>
    </row>
    <row r="12">
      <c r="A12" s="4" t="inlineStr">
        <is>
          <t>Redeemable Net Earnings</t>
        </is>
      </c>
      <c r="B12" s="4" t="inlineStr">
        <is>
          <t xml:space="preserve"> </t>
        </is>
      </c>
      <c r="C12" s="4" t="inlineStr">
        <is>
          <t xml:space="preserve"> </t>
        </is>
      </c>
      <c r="D12" s="4" t="inlineStr">
        <is>
          <t xml:space="preserve"> </t>
        </is>
      </c>
      <c r="E12" s="4" t="inlineStr">
        <is>
          <t xml:space="preserve"> </t>
        </is>
      </c>
      <c r="F12" s="6" t="n">
        <v>-144649</v>
      </c>
      <c r="G12" s="6" t="n">
        <v>-61037</v>
      </c>
    </row>
    <row r="13">
      <c r="A13" s="4" t="inlineStr">
        <is>
          <t>Non-Redeemable Net Loss</t>
        </is>
      </c>
      <c r="B13" s="6" t="n">
        <v>-3569534</v>
      </c>
      <c r="C13" s="6" t="n">
        <v>-3432059</v>
      </c>
      <c r="D13" s="6" t="n">
        <v>1928537</v>
      </c>
      <c r="E13" s="6" t="n">
        <v>-2003200</v>
      </c>
      <c r="F13" s="6" t="n">
        <v>-6625350</v>
      </c>
      <c r="G13" s="6" t="n">
        <v>-535343</v>
      </c>
    </row>
    <row r="14">
      <c r="A14" s="3" t="inlineStr">
        <is>
          <t>Denominator: Weighted Average Non-Redeemable Class B Common Stock</t>
        </is>
      </c>
    </row>
    <row r="15">
      <c r="A15" s="4" t="inlineStr">
        <is>
          <t>Non-Redeemable Class B Common Stock, Basic and Diluted</t>
        </is>
      </c>
      <c r="B15" s="5" t="n">
        <v>2500000</v>
      </c>
      <c r="C15" s="5" t="n">
        <v>2500000</v>
      </c>
      <c r="D15" s="5" t="n">
        <v>2500000</v>
      </c>
      <c r="E15" s="5" t="n">
        <v>2500000</v>
      </c>
      <c r="F15" s="5" t="n">
        <v>2500000</v>
      </c>
      <c r="G15" s="5" t="n">
        <v>2500000</v>
      </c>
    </row>
    <row r="16">
      <c r="A16" s="4" t="inlineStr">
        <is>
          <t>Loss/Basic and Diluted Non-Redeemable Class B Common Stock (in Dollars per share)</t>
        </is>
      </c>
      <c r="B16" s="8" t="n">
        <v>-1.43</v>
      </c>
      <c r="C16" s="8" t="n">
        <v>-1.37</v>
      </c>
      <c r="D16" s="8" t="n">
        <v>0.77</v>
      </c>
      <c r="E16" s="8" t="n">
        <v>-0.8</v>
      </c>
      <c r="F16" s="8" t="n">
        <v>-2.65</v>
      </c>
      <c r="G16" s="8" t="n">
        <v>-0.26</v>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Initial Public Offering (Details) - $ / shares</t>
        </is>
      </c>
      <c r="B1" s="2" t="inlineStr">
        <is>
          <t>6 Months Ended</t>
        </is>
      </c>
      <c r="C1" s="2" t="inlineStr">
        <is>
          <t>12 Months Ended</t>
        </is>
      </c>
    </row>
    <row r="2">
      <c r="B2" s="2" t="inlineStr">
        <is>
          <t>Jun. 30, 2021</t>
        </is>
      </c>
      <c r="C2" s="2" t="inlineStr">
        <is>
          <t>Dec. 31, 2020</t>
        </is>
      </c>
    </row>
    <row r="3">
      <c r="A3" s="3" t="inlineStr">
        <is>
          <t>Initial Public Offering (Details) [Line Items]</t>
        </is>
      </c>
    </row>
    <row r="4">
      <c r="A4" s="4" t="inlineStr">
        <is>
          <t>Sale of units (in Shares)</t>
        </is>
      </c>
      <c r="B4" s="6" t="n">
        <v>10000000</v>
      </c>
      <c r="C4" s="6" t="n">
        <v>10000000</v>
      </c>
    </row>
    <row r="5">
      <c r="A5" s="4" t="inlineStr">
        <is>
          <t>Unit price per share</t>
        </is>
      </c>
      <c r="B5" s="5" t="n">
        <v>10</v>
      </c>
      <c r="C5" s="5" t="n">
        <v>10</v>
      </c>
    </row>
    <row r="6">
      <c r="A6" s="4" t="inlineStr">
        <is>
          <t>Public Warrant [Member]</t>
        </is>
      </c>
    </row>
    <row r="7">
      <c r="A7" s="3" t="inlineStr">
        <is>
          <t>Initial Public Offering (Details) [Line Items]</t>
        </is>
      </c>
    </row>
    <row r="8">
      <c r="A8" s="4" t="inlineStr">
        <is>
          <t>Stock price</t>
        </is>
      </c>
      <c r="B8" s="8" t="n">
        <v>11.5</v>
      </c>
      <c r="C8" s="8"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Private Placement (Details) - Private Placement Warrants [Member] - USD ($)</t>
        </is>
      </c>
      <c r="B1" s="2" t="inlineStr">
        <is>
          <t>6 Months Ended</t>
        </is>
      </c>
      <c r="C1" s="2" t="inlineStr">
        <is>
          <t>12 Months Ended</t>
        </is>
      </c>
    </row>
    <row r="2">
      <c r="B2" s="2" t="inlineStr">
        <is>
          <t>Jun. 30, 2021</t>
        </is>
      </c>
      <c r="C2" s="2" t="inlineStr">
        <is>
          <t>Dec. 31, 2020</t>
        </is>
      </c>
    </row>
    <row r="3">
      <c r="A3" s="3" t="inlineStr">
        <is>
          <t>Private Placement (Details) [Line Items]</t>
        </is>
      </c>
    </row>
    <row r="4">
      <c r="A4" s="4" t="inlineStr">
        <is>
          <t>Sale of warrants (in Shares)</t>
        </is>
      </c>
      <c r="B4" s="6" t="n">
        <v>4000000</v>
      </c>
      <c r="C4" s="6" t="n">
        <v>4000000</v>
      </c>
    </row>
    <row r="5">
      <c r="A5" s="4" t="inlineStr">
        <is>
          <t>Sale price per unit</t>
        </is>
      </c>
      <c r="B5" s="5" t="n">
        <v>1</v>
      </c>
      <c r="C5" s="5" t="n">
        <v>1</v>
      </c>
    </row>
    <row r="6">
      <c r="A6" s="4" t="inlineStr">
        <is>
          <t>Class A Common Stock [Member]</t>
        </is>
      </c>
    </row>
    <row r="7">
      <c r="A7" s="3" t="inlineStr">
        <is>
          <t>Private Placement (Details) [Line Items]</t>
        </is>
      </c>
    </row>
    <row r="8">
      <c r="A8" s="4" t="inlineStr">
        <is>
          <t>Aggregate purchase price (in Dollars)</t>
        </is>
      </c>
      <c r="B8" s="5" t="n">
        <v>4000000</v>
      </c>
      <c r="C8" s="5" t="n">
        <v>4000000</v>
      </c>
    </row>
    <row r="9">
      <c r="A9" s="4" t="inlineStr">
        <is>
          <t>Common stock price per share</t>
        </is>
      </c>
      <c r="B9" s="8" t="n">
        <v>11.5</v>
      </c>
      <c r="C9" s="8" t="n">
        <v>11.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57" customWidth="1" min="1" max="1"/>
    <col width="16"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USD ($)</t>
        </is>
      </c>
      <c r="B1" s="2" t="inlineStr">
        <is>
          <t>Aug. 23, 2019</t>
        </is>
      </c>
      <c r="C1" s="2" t="inlineStr">
        <is>
          <t>May 30, 2020</t>
        </is>
      </c>
      <c r="D1" s="2" t="inlineStr">
        <is>
          <t>Jan. 06, 2020</t>
        </is>
      </c>
      <c r="E1" s="2" t="inlineStr">
        <is>
          <t>Aug. 31, 2019</t>
        </is>
      </c>
      <c r="F1" s="2" t="inlineStr">
        <is>
          <t>Jun. 30, 2021</t>
        </is>
      </c>
      <c r="G1" s="2" t="inlineStr">
        <is>
          <t>Jun. 30, 2020</t>
        </is>
      </c>
      <c r="H1" s="2" t="inlineStr">
        <is>
          <t>Dec. 31, 2019</t>
        </is>
      </c>
      <c r="I1" s="2" t="inlineStr">
        <is>
          <t>Jun. 30, 2021</t>
        </is>
      </c>
      <c r="J1" s="2" t="inlineStr">
        <is>
          <t>Jun. 30, 2020</t>
        </is>
      </c>
      <c r="K1" s="2" t="inlineStr">
        <is>
          <t>Dec. 31, 2020</t>
        </is>
      </c>
    </row>
    <row r="2">
      <c r="A2" s="3" t="inlineStr">
        <is>
          <t>Related Party Transactions (Details) [Line Items]</t>
        </is>
      </c>
    </row>
    <row r="3">
      <c r="A3" s="4" t="inlineStr">
        <is>
          <t>Aggregate loan amount</t>
        </is>
      </c>
      <c r="B3" s="5" t="n">
        <v>300000</v>
      </c>
    </row>
    <row r="4">
      <c r="A4" s="4" t="inlineStr">
        <is>
          <t>Non-interest bearing maturity date</t>
        </is>
      </c>
      <c r="B4" s="4" t="inlineStr">
        <is>
          <t>Mar. 31,
		2020</t>
        </is>
      </c>
    </row>
    <row r="5">
      <c r="A5" s="4" t="inlineStr">
        <is>
          <t>Outstanding promissory note payable</t>
        </is>
      </c>
      <c r="B5" s="5" t="n">
        <v>183876</v>
      </c>
    </row>
    <row r="6">
      <c r="A6" s="4" t="inlineStr">
        <is>
          <t>Business combination of working capital</t>
        </is>
      </c>
      <c r="I6" s="5" t="n">
        <v>1500000</v>
      </c>
      <c r="K6" s="5" t="n">
        <v>1500000</v>
      </c>
    </row>
    <row r="7">
      <c r="A7" s="4" t="inlineStr">
        <is>
          <t>Price per warrant (in Dollars per share)</t>
        </is>
      </c>
      <c r="K7" s="5" t="n">
        <v>1</v>
      </c>
    </row>
    <row r="8">
      <c r="A8" s="4" t="inlineStr">
        <is>
          <t>Incurred and paid under agreement</t>
        </is>
      </c>
      <c r="F8" s="5" t="n">
        <v>0</v>
      </c>
      <c r="G8" s="5" t="n">
        <v>0</v>
      </c>
      <c r="I8" s="6" t="n">
        <v>7050</v>
      </c>
      <c r="J8" s="5" t="n">
        <v>7050</v>
      </c>
      <c r="K8" s="5" t="n">
        <v>7050</v>
      </c>
    </row>
    <row r="9">
      <c r="A9" s="4" t="inlineStr">
        <is>
          <t>Incurred and paid fees</t>
        </is>
      </c>
      <c r="H9" s="5" t="n">
        <v>44364</v>
      </c>
    </row>
    <row r="10">
      <c r="A10" s="4" t="inlineStr">
        <is>
          <t>Related Party Transaction, Amounts of Transaction</t>
        </is>
      </c>
      <c r="F10" s="5" t="n">
        <v>11091</v>
      </c>
      <c r="G10" s="5" t="n">
        <v>11091</v>
      </c>
      <c r="I10" s="5" t="n">
        <v>22182</v>
      </c>
      <c r="J10" s="5" t="n">
        <v>22182</v>
      </c>
    </row>
    <row r="11">
      <c r="A11" s="4" t="inlineStr">
        <is>
          <t>Founder Shares [Member]</t>
        </is>
      </c>
    </row>
    <row r="12">
      <c r="A12" s="3" t="inlineStr">
        <is>
          <t>Related Party Transactions (Details) [Line Items]</t>
        </is>
      </c>
    </row>
    <row r="13">
      <c r="A13" s="4" t="inlineStr">
        <is>
          <t>Common stock subject to forfeiture (in Shares)</t>
        </is>
      </c>
      <c r="D13" s="6" t="n">
        <v>375000</v>
      </c>
    </row>
    <row r="14">
      <c r="A14" s="4" t="inlineStr">
        <is>
          <t>Share conversion percentage</t>
        </is>
      </c>
      <c r="I14" s="4" t="inlineStr">
        <is>
          <t>20.00%</t>
        </is>
      </c>
      <c r="K14" s="4" t="inlineStr">
        <is>
          <t>20.00%</t>
        </is>
      </c>
    </row>
    <row r="15">
      <c r="A15" s="4" t="inlineStr">
        <is>
          <t>Founder shares issued and outstanding (in Shares)</t>
        </is>
      </c>
      <c r="D15" s="6" t="n">
        <v>2500000</v>
      </c>
      <c r="I15" s="6" t="n">
        <v>2500000</v>
      </c>
      <c r="K15" s="6" t="n">
        <v>2500000</v>
      </c>
    </row>
    <row r="16">
      <c r="A16" s="4" t="inlineStr">
        <is>
          <t>Consulting agreement [Member]</t>
        </is>
      </c>
    </row>
    <row r="17">
      <c r="A17" s="3" t="inlineStr">
        <is>
          <t>Related Party Transactions (Details) [Line Items]</t>
        </is>
      </c>
    </row>
    <row r="18">
      <c r="A18" s="4" t="inlineStr">
        <is>
          <t>Related party consulting agreements fee</t>
        </is>
      </c>
      <c r="C18" s="5" t="n">
        <v>600</v>
      </c>
      <c r="K18" s="5" t="n">
        <v>600</v>
      </c>
    </row>
    <row r="19">
      <c r="A19" s="4" t="inlineStr">
        <is>
          <t>Chief Executive Officer [Member]</t>
        </is>
      </c>
    </row>
    <row r="20">
      <c r="A20" s="3" t="inlineStr">
        <is>
          <t>Related Party Transactions (Details) [Line Items]</t>
        </is>
      </c>
    </row>
    <row r="21">
      <c r="A21" s="4" t="inlineStr">
        <is>
          <t>Ownership interest, percentage</t>
        </is>
      </c>
      <c r="F21" s="4" t="inlineStr">
        <is>
          <t>45.00%</t>
        </is>
      </c>
      <c r="I21" s="4" t="inlineStr">
        <is>
          <t>45.00%</t>
        </is>
      </c>
      <c r="K21" s="4" t="inlineStr">
        <is>
          <t>45.00%</t>
        </is>
      </c>
    </row>
    <row r="22">
      <c r="A22" s="4" t="inlineStr">
        <is>
          <t>Aggregate office space amount</t>
        </is>
      </c>
      <c r="I22" s="5" t="n">
        <v>3697</v>
      </c>
      <c r="K22" s="5" t="n">
        <v>3697</v>
      </c>
    </row>
    <row r="23">
      <c r="A23" s="4" t="inlineStr">
        <is>
          <t>Over-Allotment Option [Member] | Founder Shares [Member]</t>
        </is>
      </c>
    </row>
    <row r="24">
      <c r="A24" s="3" t="inlineStr">
        <is>
          <t>Related Party Transactions (Details) [Line Items]</t>
        </is>
      </c>
    </row>
    <row r="25">
      <c r="A25" s="4" t="inlineStr">
        <is>
          <t>Common stock subject to forfeiture (in Shares)</t>
        </is>
      </c>
      <c r="K25" s="6" t="n">
        <v>375000</v>
      </c>
    </row>
    <row r="26">
      <c r="A26" s="4" t="inlineStr">
        <is>
          <t>Private Placement Warrants [Member]</t>
        </is>
      </c>
    </row>
    <row r="27">
      <c r="A27" s="3" t="inlineStr">
        <is>
          <t>Related Party Transactions (Details) [Line Items]</t>
        </is>
      </c>
    </row>
    <row r="28">
      <c r="A28" s="4" t="inlineStr">
        <is>
          <t>Price per warrant (in Dollars per share)</t>
        </is>
      </c>
      <c r="F28" s="5" t="n">
        <v>1</v>
      </c>
      <c r="I28" s="5" t="n">
        <v>1</v>
      </c>
    </row>
    <row r="29">
      <c r="A29" s="4" t="inlineStr">
        <is>
          <t>Class B Common Stock [Member]</t>
        </is>
      </c>
    </row>
    <row r="30">
      <c r="A30" s="3" t="inlineStr">
        <is>
          <t>Related Party Transactions (Details) [Line Items]</t>
        </is>
      </c>
    </row>
    <row r="31">
      <c r="A31" s="4" t="inlineStr">
        <is>
          <t>Issuance of common stock to sponsor (in Shares)</t>
        </is>
      </c>
      <c r="I31" s="6" t="n">
        <v>375000</v>
      </c>
    </row>
    <row r="32">
      <c r="A32" s="4" t="inlineStr">
        <is>
          <t>Class B Common Stock [Member] | Founder Shares [Member]</t>
        </is>
      </c>
    </row>
    <row r="33">
      <c r="A33" s="3" t="inlineStr">
        <is>
          <t>Related Party Transactions (Details) [Line Items]</t>
        </is>
      </c>
    </row>
    <row r="34">
      <c r="A34" s="4" t="inlineStr">
        <is>
          <t>Issuance of common stock to sponsor (in Shares)</t>
        </is>
      </c>
      <c r="E34" s="6" t="n">
        <v>2875000</v>
      </c>
    </row>
    <row r="35">
      <c r="A35" s="4" t="inlineStr">
        <is>
          <t>Aggregate consideration</t>
        </is>
      </c>
      <c r="E35" s="5" t="n">
        <v>2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6" customWidth="1" min="2" max="2"/>
    <col width="80" customWidth="1" min="3" max="3"/>
    <col width="14" customWidth="1" min="4" max="4"/>
  </cols>
  <sheetData>
    <row r="1">
      <c r="A1" s="1" t="inlineStr">
        <is>
          <t>Commitments and Contingencies (Details) - USD ($)</t>
        </is>
      </c>
      <c r="B1" s="2" t="inlineStr">
        <is>
          <t>May 05, 2021</t>
        </is>
      </c>
      <c r="C1" s="2" t="inlineStr">
        <is>
          <t>Jun. 30, 2021</t>
        </is>
      </c>
      <c r="D1" s="2" t="inlineStr">
        <is>
          <t>Dec. 31, 2020</t>
        </is>
      </c>
    </row>
    <row r="2">
      <c r="A2" s="3" t="inlineStr">
        <is>
          <t>Commitments and Contingencies (Details) [Line Items]</t>
        </is>
      </c>
    </row>
    <row r="3">
      <c r="A3" s="4" t="inlineStr">
        <is>
          <t>Underwriters aggregate amount</t>
        </is>
      </c>
      <c r="C3" s="5" t="n">
        <v>2000000</v>
      </c>
      <c r="D3" s="5" t="n">
        <v>2000000</v>
      </c>
    </row>
    <row r="4">
      <c r="A4" s="4" t="inlineStr">
        <is>
          <t>Aggregate gross proceeds</t>
        </is>
      </c>
      <c r="B4" s="5" t="n">
        <v>100000000</v>
      </c>
    </row>
    <row r="5">
      <c r="A5" s="4" t="inlineStr">
        <is>
          <t>Aggregate of shares of common stock (in Shares)</t>
        </is>
      </c>
      <c r="B5" s="6" t="n">
        <v>10000000</v>
      </c>
    </row>
    <row r="6">
      <c r="A6" s="4" t="inlineStr">
        <is>
          <t>Business combination description</t>
        </is>
      </c>
      <c r="C6" s="4" t="inlineStr">
        <is>
          <t>(i) the outstanding common and preferred stock of Jasper will be automatically canceled, extinguished and converted into a number of shares of the Company’s voting common stock, par value $0.0001 per share (the “Company New Voting Shares”) and, in certain circumstances, shares of the Company’s non-voting common stock, par value $0.0001 per share (the “Company New Non-Voting Shares” and together with the Company New Voting Shares, the “Company Shares”), based on an equity value of Jasper equal to $275.0 million (the “Jasper Equity Value”); (ii) each outstanding vested and unvested option to purchase shares of Jasper common stock will be canceled in exchange for a comparable option to purchase Company New Voting Shares, based on the Jasper Equity Value; and (iii) each unvested award of restricted shares of Jasper common stock will be converted into a comparable right to receive restricted Company Shares, based on the Jasper Equity Value, in each of the foregoing cases, as described in the Business Combination Agreement.</t>
        </is>
      </c>
    </row>
    <row r="7">
      <c r="A7" s="4" t="inlineStr">
        <is>
          <t>Net tangible assets</t>
        </is>
      </c>
      <c r="C7" s="5" t="n">
        <v>5000001</v>
      </c>
    </row>
    <row r="8">
      <c r="A8" s="4" t="inlineStr">
        <is>
          <t>Aggregate Cash Proceeds</t>
        </is>
      </c>
      <c r="C8" s="5" t="n">
        <v>130000000</v>
      </c>
    </row>
    <row r="9">
      <c r="A9" s="4" t="inlineStr">
        <is>
          <t>Sponsor [Member]</t>
        </is>
      </c>
    </row>
    <row r="10">
      <c r="A10" s="3" t="inlineStr">
        <is>
          <t>Commitments and Contingencies (Details) [Line Items]</t>
        </is>
      </c>
    </row>
    <row r="11">
      <c r="A11" s="4" t="inlineStr">
        <is>
          <t>Business combination description</t>
        </is>
      </c>
      <c r="C11" s="4" t="inlineStr">
        <is>
          <t>the execution of the Business Combination Agreement, the Sponsor entered into a support agreement with the Company and Jasper (the “Sponsor Support Agreement”), pursuant to which the Sponsor has agreed to, among other things, (i) vote in favor of the Business Combination Agreement and the transactions contemplated thereby (including the Merger); (ii) vote against any Company Acquisition Proposal (as defined in the Business Combination Agreement) and certain other matters as set forth in the Sponsor Support Agreement; (iii) waive any adjustment to the conversion ratio set forth in the governing documents of the Company (whether resulting from the transactions contemplated by the Subscription Agreements (as defined below) or otherwise); (iv) be bound by certain transfer restrictions with respect to its shares in the Company prior to the closing of the Proposed Business Combination; (v) place into escrow certain of its shares in the Company (the “Sponsor Earnout Shares”), to be released as follows (A) fifty percent (50%) of the Sponsor Earnout Shares, if, during the period from and after the closing of the Proposed Business Combination until the third anniversary of the closing of the Proposed Business Combination (the “Earnout Period”) within any thirty (30) day consecutive Trading Day Period (as defined in the Sponsor Support Agreement) the VWAP (as defined in the Sponsor Support Agreement) of Company Shares is greater than or equal to $15.00 and (B) fifty percent (50%) of the Sponsor Earnout Shares, if, during the Earnout Period, over any twenty (20) Trading Days within any thirty (30) consecutive Trading Day period, the VWAP of the Company Shares is greater than or equal to $18.00; and (vi) forfeit all private placement warrants owned by the Sponsor immediately prior to the closing of the Proposed Business Combination, in each case subject to the terms and conditions of the Sponsor Support Agreement.</t>
        </is>
      </c>
    </row>
    <row r="12">
      <c r="A12" s="4" t="inlineStr">
        <is>
          <t>Common Class A [Member]</t>
        </is>
      </c>
    </row>
    <row r="13">
      <c r="A13" s="3" t="inlineStr">
        <is>
          <t>Commitments and Contingencies (Details) [Line Items]</t>
        </is>
      </c>
    </row>
    <row r="14">
      <c r="A14" s="4" t="inlineStr">
        <is>
          <t>Aggregate gross proceeds</t>
        </is>
      </c>
      <c r="C14" s="5" t="n">
        <v>100000000</v>
      </c>
    </row>
    <row r="15">
      <c r="A15" s="4" t="inlineStr">
        <is>
          <t>Aggregate of shares of common stock (in Shares)</t>
        </is>
      </c>
      <c r="C15" s="6" t="n">
        <v>10000000</v>
      </c>
    </row>
    <row r="16">
      <c r="A16" s="4" t="inlineStr">
        <is>
          <t>Aggregate price (in Dollars per share)</t>
        </is>
      </c>
      <c r="C16" s="5" t="n">
        <v>10</v>
      </c>
    </row>
    <row r="17">
      <c r="A17" s="4" t="inlineStr">
        <is>
          <t>Underwriting Agreement [Member]</t>
        </is>
      </c>
    </row>
    <row r="18">
      <c r="A18" s="3" t="inlineStr">
        <is>
          <t>Commitments and Contingencies (Details) [Line Items]</t>
        </is>
      </c>
    </row>
    <row r="19">
      <c r="A19" s="4" t="inlineStr">
        <is>
          <t>Cash underwriting discount of per unit (in Dollars per share)</t>
        </is>
      </c>
      <c r="C19" s="8" t="n">
        <v>0.2</v>
      </c>
      <c r="D19" s="8" t="n">
        <v>0.2</v>
      </c>
    </row>
    <row r="20">
      <c r="A20" s="4" t="inlineStr">
        <is>
          <t>Underwriters aggregate amount</t>
        </is>
      </c>
      <c r="C20" s="5" t="n">
        <v>2000000</v>
      </c>
      <c r="D20" s="5" t="n">
        <v>2000000</v>
      </c>
    </row>
    <row r="21">
      <c r="A21" s="4" t="inlineStr">
        <is>
          <t>Deferred fee, per unit (in Dollars per share)</t>
        </is>
      </c>
      <c r="C21" s="8" t="n">
        <v>0.35</v>
      </c>
      <c r="D21" s="8" t="n">
        <v>0.35</v>
      </c>
    </row>
    <row r="22">
      <c r="A22" s="4" t="inlineStr">
        <is>
          <t>Deferred aggregate amount</t>
        </is>
      </c>
      <c r="C22" s="5" t="n">
        <v>3500000</v>
      </c>
      <c r="D22" s="5" t="n">
        <v>3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Stockholders' Equity (Details) - $ / shares</t>
        </is>
      </c>
      <c r="B1" s="2" t="inlineStr">
        <is>
          <t>6 Months Ended</t>
        </is>
      </c>
      <c r="C1" s="2" t="inlineStr">
        <is>
          <t>12 Months Ended</t>
        </is>
      </c>
    </row>
    <row r="2">
      <c r="B2" s="2" t="inlineStr">
        <is>
          <t>Jun. 30, 2021</t>
        </is>
      </c>
      <c r="C2" s="2" t="inlineStr">
        <is>
          <t>Dec. 31, 2020</t>
        </is>
      </c>
      <c r="D2" s="2" t="inlineStr">
        <is>
          <t>Dec. 31, 2019</t>
        </is>
      </c>
    </row>
    <row r="3">
      <c r="A3" s="3" t="inlineStr">
        <is>
          <t>Stockholders' Equity (Details) [Line Items]</t>
        </is>
      </c>
    </row>
    <row r="4">
      <c r="A4" s="4" t="inlineStr">
        <is>
          <t>Preferred stock, share authorized</t>
        </is>
      </c>
      <c r="B4" s="6" t="n">
        <v>1000000</v>
      </c>
      <c r="C4" s="6" t="n">
        <v>1000000</v>
      </c>
      <c r="D4" s="6" t="n">
        <v>1000000</v>
      </c>
    </row>
    <row r="5">
      <c r="A5" s="4" t="inlineStr">
        <is>
          <t>Preferred stock par value (in Dollars per share)</t>
        </is>
      </c>
      <c r="B5" s="7" t="n">
        <v>0.0001</v>
      </c>
      <c r="C5" s="7" t="n">
        <v>0.0001</v>
      </c>
      <c r="D5" s="7" t="n">
        <v>0.0001</v>
      </c>
    </row>
    <row r="6">
      <c r="A6" s="4" t="inlineStr">
        <is>
          <t>Class A Common Stock [Member]</t>
        </is>
      </c>
    </row>
    <row r="7">
      <c r="A7" s="3" t="inlineStr">
        <is>
          <t>Stockholders' Equity (Details) [Line Items]</t>
        </is>
      </c>
    </row>
    <row r="8">
      <c r="A8" s="4" t="inlineStr">
        <is>
          <t>Common stock, share authorized</t>
        </is>
      </c>
      <c r="B8" s="6" t="n">
        <v>100000000</v>
      </c>
      <c r="C8" s="6" t="n">
        <v>100000000</v>
      </c>
      <c r="D8" s="6" t="n">
        <v>100000000</v>
      </c>
    </row>
    <row r="9">
      <c r="A9" s="4" t="inlineStr">
        <is>
          <t>Common stock, par value (in Dollars per share)</t>
        </is>
      </c>
      <c r="B9" s="7" t="n">
        <v>0.0001</v>
      </c>
      <c r="C9" s="7" t="n">
        <v>0.0001</v>
      </c>
      <c r="D9" s="7" t="n">
        <v>0.0001</v>
      </c>
    </row>
    <row r="10">
      <c r="A10" s="4" t="inlineStr">
        <is>
          <t>Common stock, shares issued</t>
        </is>
      </c>
      <c r="B10" s="6" t="n">
        <v>1870990</v>
      </c>
      <c r="C10" s="6" t="n">
        <v>2063844</v>
      </c>
      <c r="D10" s="6" t="n">
        <v>1415773</v>
      </c>
    </row>
    <row r="11">
      <c r="A11" s="4" t="inlineStr">
        <is>
          <t>Common stock, shares outstanding</t>
        </is>
      </c>
      <c r="B11" s="6" t="n">
        <v>1870990</v>
      </c>
      <c r="C11" s="6" t="n">
        <v>2063844</v>
      </c>
      <c r="D11" s="6" t="n">
        <v>1415773</v>
      </c>
    </row>
    <row r="12">
      <c r="A12" s="4" t="inlineStr">
        <is>
          <t>Class A common stock subject to possible redemption</t>
        </is>
      </c>
      <c r="B12" s="6" t="n">
        <v>8129010</v>
      </c>
      <c r="C12" s="6" t="n">
        <v>7936156</v>
      </c>
      <c r="D12" s="6" t="n">
        <v>8584227</v>
      </c>
    </row>
    <row r="13">
      <c r="A13" s="4" t="inlineStr">
        <is>
          <t>Class B Common Stock [Member]</t>
        </is>
      </c>
    </row>
    <row r="14">
      <c r="A14" s="3" t="inlineStr">
        <is>
          <t>Stockholders' Equity (Details) [Line Items]</t>
        </is>
      </c>
    </row>
    <row r="15">
      <c r="A15" s="4" t="inlineStr">
        <is>
          <t>Common stock, share authorized</t>
        </is>
      </c>
      <c r="B15" s="6" t="n">
        <v>10000000</v>
      </c>
      <c r="C15" s="6" t="n">
        <v>10000000</v>
      </c>
      <c r="D15" s="6" t="n">
        <v>10000000</v>
      </c>
    </row>
    <row r="16">
      <c r="A16" s="4" t="inlineStr">
        <is>
          <t>Common stock, par value (in Dollars per share)</t>
        </is>
      </c>
      <c r="B16" s="7" t="n">
        <v>0.0001</v>
      </c>
      <c r="C16" s="7" t="n">
        <v>0.0001</v>
      </c>
      <c r="D16" s="7" t="n">
        <v>0.0001</v>
      </c>
    </row>
    <row r="17">
      <c r="A17" s="4" t="inlineStr">
        <is>
          <t>Common stock, shares issued</t>
        </is>
      </c>
      <c r="B17" s="6" t="n">
        <v>2500000</v>
      </c>
      <c r="C17" s="6" t="n">
        <v>2500000</v>
      </c>
      <c r="D17" s="6" t="n">
        <v>2875000</v>
      </c>
    </row>
    <row r="18">
      <c r="A18" s="4" t="inlineStr">
        <is>
          <t>Common stock, shares outstanding</t>
        </is>
      </c>
      <c r="B18" s="6" t="n">
        <v>2500000</v>
      </c>
      <c r="C18" s="6" t="n">
        <v>2500000</v>
      </c>
      <c r="D18" s="6" t="n">
        <v>2875000</v>
      </c>
    </row>
    <row r="19">
      <c r="A19" s="4" t="inlineStr">
        <is>
          <t>Converted stock percentage</t>
        </is>
      </c>
      <c r="B19" s="4" t="inlineStr">
        <is>
          <t>20.00%</t>
        </is>
      </c>
      <c r="C19" s="4" t="inlineStr">
        <is>
          <t>2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Warrant Liabilities (Details) - $ / shares</t>
        </is>
      </c>
      <c r="B1" s="2" t="inlineStr">
        <is>
          <t>6 Months Ended</t>
        </is>
      </c>
      <c r="C1" s="2" t="inlineStr">
        <is>
          <t>12 Months Ended</t>
        </is>
      </c>
    </row>
    <row r="2">
      <c r="B2" s="2" t="inlineStr">
        <is>
          <t>Jun. 30, 2021</t>
        </is>
      </c>
      <c r="C2" s="2" t="inlineStr">
        <is>
          <t>Dec. 31, 2020</t>
        </is>
      </c>
    </row>
    <row r="3">
      <c r="A3" s="3" t="inlineStr">
        <is>
          <t>Warrant Liabilities (Details) [Line Items]</t>
        </is>
      </c>
    </row>
    <row r="4">
      <c r="A4" s="4" t="inlineStr">
        <is>
          <t>Warrants and Rights Outstanding, Term</t>
        </is>
      </c>
      <c r="B4" s="4" t="inlineStr">
        <is>
          <t>5 years</t>
        </is>
      </c>
      <c r="C4" s="4" t="inlineStr">
        <is>
          <t>5 years</t>
        </is>
      </c>
    </row>
    <row r="5">
      <c r="A5" s="4" t="inlineStr">
        <is>
          <t>Warrant price per share</t>
        </is>
      </c>
      <c r="C5" s="8" t="n">
        <v>0.01</v>
      </c>
    </row>
    <row r="6">
      <c r="A6" s="4" t="inlineStr">
        <is>
          <t>Common stock exceeds per share</t>
        </is>
      </c>
      <c r="C6" s="5" t="n">
        <v>18</v>
      </c>
    </row>
    <row r="7">
      <c r="A7" s="4" t="inlineStr">
        <is>
          <t>Description of warrants for redemption</t>
        </is>
      </c>
      <c r="B7" s="4" t="inlineStr">
        <is>
          <t>Once the warrants become exercisable, the Company may redeem the Public Warrants:•        in whole and not in part;•        at a price of $0.01 per warrant;•        upon not less than 30 days’ prior written notice of redemption to each warrant holder; and•        if, and only if, the reported last sale price of the Company’s Class A common stock equals or exceeds $18.00 per share for any 20 trading days within a 30-trading day period ending three business days before the Company sends the notice of redemption to each warrant holder.</t>
        </is>
      </c>
    </row>
    <row r="8">
      <c r="A8" s="4" t="inlineStr">
        <is>
          <t>Business Combination [Member]</t>
        </is>
      </c>
    </row>
    <row r="9">
      <c r="A9" s="3" t="inlineStr">
        <is>
          <t>Warrant Liabilities (Details) [Line Items]</t>
        </is>
      </c>
    </row>
    <row r="10">
      <c r="A10" s="4" t="inlineStr">
        <is>
          <t>Business combination, description</t>
        </is>
      </c>
      <c r="C10" s="4" t="inlineStr">
        <is>
          <t>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row r="11">
      <c r="A11" s="4" t="inlineStr">
        <is>
          <t>Business combination, description</t>
        </is>
      </c>
      <c r="B11" s="4" t="inlineStr">
        <is>
          <t>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Income Tax (Details) - USD ($)</t>
        </is>
      </c>
      <c r="B1" s="2" t="inlineStr">
        <is>
          <t>5 Months Ended</t>
        </is>
      </c>
      <c r="C1" s="2" t="inlineStr">
        <is>
          <t>12 Months Ended</t>
        </is>
      </c>
    </row>
    <row r="2">
      <c r="B2" s="2" t="inlineStr">
        <is>
          <t>Dec. 31, 2019</t>
        </is>
      </c>
      <c r="C2" s="2" t="inlineStr">
        <is>
          <t>Dec. 31, 2020</t>
        </is>
      </c>
    </row>
    <row r="3">
      <c r="A3" s="3" t="inlineStr">
        <is>
          <t>Income Tax Disclosure [Abstract]</t>
        </is>
      </c>
    </row>
    <row r="4">
      <c r="A4" s="4" t="inlineStr">
        <is>
          <t>Change in valuation allowance</t>
        </is>
      </c>
      <c r="B4" s="5" t="n">
        <v>12389</v>
      </c>
      <c r="C4" s="5" t="n">
        <v>15442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tails) - Schedule of net deferred tax assets - USD ($)</t>
        </is>
      </c>
      <c r="B1" s="2" t="inlineStr">
        <is>
          <t>Dec. 31, 2020</t>
        </is>
      </c>
      <c r="C1" s="2" t="inlineStr">
        <is>
          <t>Dec. 31, 2019</t>
        </is>
      </c>
    </row>
    <row r="2">
      <c r="A2" s="3" t="inlineStr">
        <is>
          <t>Deferred tax asset</t>
        </is>
      </c>
    </row>
    <row r="3">
      <c r="A3" s="4" t="inlineStr">
        <is>
          <t>Organizational costs/Startup expenses</t>
        </is>
      </c>
      <c r="B3" s="5" t="n">
        <v>166813</v>
      </c>
      <c r="C3" s="5" t="n">
        <v>12389</v>
      </c>
    </row>
    <row r="4">
      <c r="A4" s="4" t="inlineStr">
        <is>
          <t>Total deferred tax asset</t>
        </is>
      </c>
      <c r="B4" s="6" t="n">
        <v>166813</v>
      </c>
      <c r="C4" s="6" t="n">
        <v>12389</v>
      </c>
    </row>
    <row r="5">
      <c r="A5" s="4" t="inlineStr">
        <is>
          <t>Valuation allowance</t>
        </is>
      </c>
      <c r="B5" s="6" t="n">
        <v>-166813</v>
      </c>
      <c r="C5" s="6" t="n">
        <v>-12389</v>
      </c>
    </row>
    <row r="6">
      <c r="A6" s="4" t="inlineStr">
        <is>
          <t>Deferred tax asset, net of allowance</t>
        </is>
      </c>
      <c r="B6" s="4" t="inlineStr">
        <is>
          <t xml:space="preserve"> </t>
        </is>
      </c>
      <c r="C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Income Tax (Details) - Schedule of income tax provision - USD ($)</t>
        </is>
      </c>
      <c r="B1" s="2" t="inlineStr">
        <is>
          <t>3 Months Ended</t>
        </is>
      </c>
      <c r="D1" s="2" t="inlineStr">
        <is>
          <t>5 Months Ended</t>
        </is>
      </c>
      <c r="E1" s="2" t="inlineStr">
        <is>
          <t>6 Months Ended</t>
        </is>
      </c>
      <c r="G1" s="2" t="inlineStr">
        <is>
          <t>12 Months Ended</t>
        </is>
      </c>
    </row>
    <row r="2">
      <c r="B2" s="2" t="inlineStr">
        <is>
          <t>Jun. 30, 2021</t>
        </is>
      </c>
      <c r="C2" s="2" t="inlineStr">
        <is>
          <t>Jun. 30, 2020</t>
        </is>
      </c>
      <c r="D2" s="2" t="inlineStr">
        <is>
          <t>Dec. 31, 2019</t>
        </is>
      </c>
      <c r="E2" s="2" t="inlineStr">
        <is>
          <t>Jun. 30, 2021</t>
        </is>
      </c>
      <c r="F2" s="2" t="inlineStr">
        <is>
          <t>Jun. 30, 2020</t>
        </is>
      </c>
      <c r="G2" s="2" t="inlineStr">
        <is>
          <t>Dec. 31, 2020</t>
        </is>
      </c>
    </row>
    <row r="3">
      <c r="A3" s="3" t="inlineStr">
        <is>
          <t>Federal</t>
        </is>
      </c>
    </row>
    <row r="4">
      <c r="A4" s="4" t="inlineStr">
        <is>
          <t>Current</t>
        </is>
      </c>
      <c r="D4" s="5" t="n">
        <v>16225</v>
      </c>
      <c r="G4" s="5" t="n">
        <v>38451</v>
      </c>
    </row>
    <row r="5">
      <c r="A5" s="4" t="inlineStr">
        <is>
          <t>Deferred</t>
        </is>
      </c>
      <c r="D5" s="6" t="n">
        <v>-12389</v>
      </c>
      <c r="G5" s="6" t="n">
        <v>-154424</v>
      </c>
    </row>
    <row r="6">
      <c r="A6" s="3" t="inlineStr">
        <is>
          <t>State</t>
        </is>
      </c>
    </row>
    <row r="7">
      <c r="A7" s="4" t="inlineStr">
        <is>
          <t>Current</t>
        </is>
      </c>
      <c r="D7" s="4" t="inlineStr">
        <is>
          <t xml:space="preserve"> </t>
        </is>
      </c>
      <c r="G7" s="4" t="inlineStr">
        <is>
          <t xml:space="preserve"> </t>
        </is>
      </c>
    </row>
    <row r="8">
      <c r="A8" s="4" t="inlineStr">
        <is>
          <t>Deferred</t>
        </is>
      </c>
      <c r="D8" s="4" t="inlineStr">
        <is>
          <t xml:space="preserve"> </t>
        </is>
      </c>
      <c r="G8" s="4" t="inlineStr">
        <is>
          <t xml:space="preserve"> </t>
        </is>
      </c>
    </row>
    <row r="9">
      <c r="A9" s="4" t="inlineStr">
        <is>
          <t>Change in valuation allowance</t>
        </is>
      </c>
      <c r="D9" s="6" t="n">
        <v>12389</v>
      </c>
      <c r="G9" s="6" t="n">
        <v>154424</v>
      </c>
    </row>
    <row r="10">
      <c r="A10" s="4" t="inlineStr">
        <is>
          <t>Income tax provision</t>
        </is>
      </c>
      <c r="B10" s="4" t="inlineStr">
        <is>
          <t xml:space="preserve"> </t>
        </is>
      </c>
      <c r="C10" s="5" t="n">
        <v>-1195</v>
      </c>
      <c r="D10" s="5" t="n">
        <v>16225</v>
      </c>
      <c r="E10" s="4" t="inlineStr">
        <is>
          <t xml:space="preserve"> </t>
        </is>
      </c>
      <c r="F10" s="5" t="n">
        <v>56628</v>
      </c>
      <c r="G10" s="5" t="n">
        <v>38451</v>
      </c>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0" customWidth="1" min="1" max="1"/>
    <col width="80" customWidth="1" min="2" max="2"/>
    <col width="14" customWidth="1" min="3" max="3"/>
    <col width="15" customWidth="1" min="4" max="4"/>
    <col width="13" customWidth="1" min="5" max="5"/>
    <col width="15" customWidth="1" min="6" max="6"/>
    <col width="14" customWidth="1" min="7" max="7"/>
    <col width="16" customWidth="1" min="8" max="8"/>
    <col width="13" customWidth="1" min="9" max="9"/>
  </cols>
  <sheetData>
    <row r="1">
      <c r="A1" s="1" t="inlineStr">
        <is>
          <t>Condensed Consolidated Statements of Operations (Unaudited) - USD ($)</t>
        </is>
      </c>
      <c r="B1" s="2" t="inlineStr">
        <is>
          <t>3 Months Ended</t>
        </is>
      </c>
      <c r="D1" s="2" t="inlineStr">
        <is>
          <t>5 Months Ended</t>
        </is>
      </c>
      <c r="F1" s="2" t="inlineStr">
        <is>
          <t>6 Months Ended</t>
        </is>
      </c>
      <c r="H1" s="2" t="inlineStr">
        <is>
          <t>12 Months Ended</t>
        </is>
      </c>
    </row>
    <row r="2">
      <c r="B2" s="2" t="inlineStr">
        <is>
          <t>Jun. 30, 2021</t>
        </is>
      </c>
      <c r="C2" s="2" t="inlineStr">
        <is>
          <t>Jun. 30, 2020</t>
        </is>
      </c>
      <c r="D2" s="2" t="inlineStr">
        <is>
          <t>Dec. 31, 2019</t>
        </is>
      </c>
      <c r="F2" s="2" t="inlineStr">
        <is>
          <t>Jun. 30, 2021</t>
        </is>
      </c>
      <c r="G2" s="2" t="inlineStr">
        <is>
          <t>Jun. 30, 2020</t>
        </is>
      </c>
      <c r="H2" s="2" t="inlineStr">
        <is>
          <t>Dec. 31, 2020</t>
        </is>
      </c>
    </row>
    <row r="3">
      <c r="A3" s="4" t="inlineStr">
        <is>
          <t>General and administrative expenses</t>
        </is>
      </c>
      <c r="B3" s="5" t="n">
        <v>562032</v>
      </c>
      <c r="C3" s="5" t="n">
        <v>327561</v>
      </c>
      <c r="D3" s="5" t="n">
        <v>136304</v>
      </c>
      <c r="F3" s="5" t="n">
        <v>776434</v>
      </c>
      <c r="G3" s="5" t="n">
        <v>556227</v>
      </c>
      <c r="H3" s="5" t="n">
        <v>935400</v>
      </c>
    </row>
    <row r="4">
      <c r="A4" s="4" t="inlineStr">
        <is>
          <t>Loss from operations</t>
        </is>
      </c>
      <c r="B4" s="6" t="n">
        <v>-562032</v>
      </c>
      <c r="C4" s="6" t="n">
        <v>-327561</v>
      </c>
      <c r="D4" s="6" t="n">
        <v>-136304</v>
      </c>
      <c r="F4" s="6" t="n">
        <v>-776434</v>
      </c>
      <c r="G4" s="6" t="n">
        <v>-556227</v>
      </c>
      <c r="H4" s="6" t="n">
        <v>-935400</v>
      </c>
    </row>
    <row r="5">
      <c r="A5" s="3" t="inlineStr">
        <is>
          <t>Other income (expense):</t>
        </is>
      </c>
    </row>
    <row r="6">
      <c r="A6" s="4" t="inlineStr">
        <is>
          <t>Change in fair value of warrant liability</t>
        </is>
      </c>
      <c r="B6" s="6" t="n">
        <v>-3010000</v>
      </c>
      <c r="C6" s="6" t="n">
        <v>-3150000</v>
      </c>
      <c r="D6" s="6" t="n">
        <v>-360000</v>
      </c>
      <c r="F6" s="6" t="n">
        <v>2700000</v>
      </c>
      <c r="G6" s="6" t="n">
        <v>-1760000</v>
      </c>
      <c r="H6" s="6" t="n">
        <v>-5890000</v>
      </c>
    </row>
    <row r="7">
      <c r="A7" s="4" t="inlineStr">
        <is>
          <t>Transaction costs allocated to warrant liability</t>
        </is>
      </c>
      <c r="D7" s="6" t="n">
        <v>-238423</v>
      </c>
      <c r="H7" s="4" t="inlineStr">
        <is>
          <t xml:space="preserve"> </t>
        </is>
      </c>
    </row>
    <row r="8">
      <c r="A8" s="4" t="inlineStr">
        <is>
          <t>Interest earned on marketable securities held in Trust Account</t>
        </is>
      </c>
      <c r="B8" s="6" t="n">
        <v>2498</v>
      </c>
      <c r="C8" s="6" t="n">
        <v>44307</v>
      </c>
      <c r="D8" s="6" t="n">
        <v>154572</v>
      </c>
      <c r="F8" s="6" t="n">
        <v>4971</v>
      </c>
      <c r="G8" s="6" t="n">
        <v>369655</v>
      </c>
      <c r="H8" s="6" t="n">
        <v>383150</v>
      </c>
    </row>
    <row r="9">
      <c r="A9" s="4" t="inlineStr">
        <is>
          <t>Total other (expense) income, net</t>
        </is>
      </c>
      <c r="B9" s="6" t="n">
        <v>-3007502</v>
      </c>
      <c r="C9" s="6" t="n">
        <v>-3105693</v>
      </c>
      <c r="F9" s="6" t="n">
        <v>2704971</v>
      </c>
      <c r="G9" s="6" t="n">
        <v>-1390345</v>
      </c>
    </row>
    <row r="10">
      <c r="A10" s="4" t="inlineStr">
        <is>
          <t>(Loss) Income before income taxes</t>
        </is>
      </c>
      <c r="B10" s="6" t="n">
        <v>-3569534</v>
      </c>
      <c r="C10" s="6" t="n">
        <v>-3433254</v>
      </c>
      <c r="D10" s="6" t="n">
        <v>-580155</v>
      </c>
      <c r="F10" s="6" t="n">
        <v>1928537</v>
      </c>
      <c r="G10" s="6" t="n">
        <v>-1946572</v>
      </c>
      <c r="H10" s="6" t="n">
        <v>-6442250</v>
      </c>
    </row>
    <row r="11">
      <c r="A11" s="4" t="inlineStr">
        <is>
          <t>Benefit from (Provision for) income taxes</t>
        </is>
      </c>
      <c r="B11" s="4" t="inlineStr">
        <is>
          <t xml:space="preserve"> </t>
        </is>
      </c>
      <c r="C11" s="6" t="n">
        <v>1195</v>
      </c>
      <c r="D11" s="6" t="n">
        <v>-16225</v>
      </c>
      <c r="F11" s="4" t="inlineStr">
        <is>
          <t xml:space="preserve"> </t>
        </is>
      </c>
      <c r="G11" s="6" t="n">
        <v>-56628</v>
      </c>
      <c r="H11" s="6" t="n">
        <v>-38451</v>
      </c>
    </row>
    <row r="12">
      <c r="A12" s="4" t="inlineStr">
        <is>
          <t>Net (loss) income</t>
        </is>
      </c>
      <c r="B12" s="5" t="n">
        <v>-3569534</v>
      </c>
      <c r="C12" s="5" t="n">
        <v>-3432059</v>
      </c>
      <c r="D12" s="5" t="n">
        <v>-596380</v>
      </c>
      <c r="F12" s="5" t="n">
        <v>1928537</v>
      </c>
      <c r="G12" s="5" t="n">
        <v>-2003200</v>
      </c>
      <c r="H12" s="5" t="n">
        <v>-6480701</v>
      </c>
    </row>
    <row r="13">
      <c r="A13" s="4" t="inlineStr">
        <is>
          <t>Class A Redeemable Common Stock</t>
        </is>
      </c>
    </row>
    <row r="14">
      <c r="A14" s="3" t="inlineStr">
        <is>
          <t>Other income (expense):</t>
        </is>
      </c>
    </row>
    <row r="15">
      <c r="A15" s="4" t="inlineStr">
        <is>
          <t>Weighted average shares outstanding (in Shares)</t>
        </is>
      </c>
      <c r="B15" s="6" t="n">
        <v>10000000</v>
      </c>
      <c r="C15" s="6" t="n">
        <v>10000000</v>
      </c>
      <c r="D15" s="6" t="n">
        <v>10000000</v>
      </c>
      <c r="F15" s="6" t="n">
        <v>10000000</v>
      </c>
      <c r="G15" s="6" t="n">
        <v>10000000</v>
      </c>
      <c r="H15" s="6" t="n">
        <v>10000000</v>
      </c>
    </row>
    <row r="16">
      <c r="A16" s="4" t="inlineStr">
        <is>
          <t>Basic and diluted net income (loss) per share (in Dollars per share)</t>
        </is>
      </c>
      <c r="B16" s="5" t="n">
        <v>0</v>
      </c>
      <c r="C16" s="5" t="n">
        <v>0</v>
      </c>
      <c r="D16" s="8" t="n">
        <v>0.01</v>
      </c>
      <c r="F16" s="5" t="n">
        <v>0</v>
      </c>
      <c r="G16" s="8" t="n">
        <v>0.02</v>
      </c>
      <c r="H16" s="8" t="n">
        <v>0.01</v>
      </c>
    </row>
    <row r="17">
      <c r="A17" s="4" t="inlineStr">
        <is>
          <t>Class B Non-Redeemable Common Stock</t>
        </is>
      </c>
    </row>
    <row r="18">
      <c r="A18" s="3" t="inlineStr">
        <is>
          <t>Other income (expense):</t>
        </is>
      </c>
    </row>
    <row r="19">
      <c r="A19" s="4" t="inlineStr">
        <is>
          <t>Weighted average shares outstanding (in Shares)</t>
        </is>
      </c>
      <c r="B19" s="6" t="n">
        <v>2500000</v>
      </c>
      <c r="C19" s="6" t="n">
        <v>2500000</v>
      </c>
      <c r="D19" s="6" t="n">
        <v>2500000</v>
      </c>
      <c r="E19" s="4" t="inlineStr">
        <is>
          <t>[1]</t>
        </is>
      </c>
      <c r="F19" s="6" t="n">
        <v>2500000</v>
      </c>
      <c r="G19" s="6" t="n">
        <v>2500000</v>
      </c>
      <c r="H19" s="6" t="n">
        <v>2500000</v>
      </c>
      <c r="I19" s="4" t="inlineStr">
        <is>
          <t>[1]</t>
        </is>
      </c>
    </row>
    <row r="20">
      <c r="A20" s="4" t="inlineStr">
        <is>
          <t>Basic and diluted net income (loss) per share (in Dollars per share)</t>
        </is>
      </c>
      <c r="B20" s="8" t="n">
        <v>-1.43</v>
      </c>
      <c r="C20" s="8" t="n">
        <v>-1.37</v>
      </c>
      <c r="D20" s="8" t="n">
        <v>-0.26</v>
      </c>
      <c r="F20" s="8" t="n">
        <v>0.77</v>
      </c>
      <c r="G20" s="8" t="n">
        <v>-0.8</v>
      </c>
      <c r="H20" s="8" t="n">
        <v>-2.65</v>
      </c>
    </row>
    <row r="21"/>
    <row r="22">
      <c r="A22" s="4" t="inlineStr">
        <is>
          <t>[1]</t>
        </is>
      </c>
      <c r="B22" s="4" t="inlineStr">
        <is>
          <t>In 2019, excluded an aggregate of up to 375,000 Class B shares subject to forfeiture if the over-allotment option is not exercised in full or in part by the underwriters.</t>
        </is>
      </c>
    </row>
  </sheetData>
  <mergeCells count="9">
    <mergeCell ref="A1:A2"/>
    <mergeCell ref="B1:C1"/>
    <mergeCell ref="D1:E1"/>
    <mergeCell ref="F1:G1"/>
    <mergeCell ref="H1:I1"/>
    <mergeCell ref="D2:E2"/>
    <mergeCell ref="H2:I2"/>
    <mergeCell ref="A21:I21"/>
    <mergeCell ref="B22:I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Income Tax (Details) - Schedule of federal income tax rate</t>
        </is>
      </c>
      <c r="B1" s="2" t="inlineStr">
        <is>
          <t>5 Months Ended</t>
        </is>
      </c>
      <c r="C1" s="2" t="inlineStr">
        <is>
          <t>12 Months Ended</t>
        </is>
      </c>
    </row>
    <row r="2">
      <c r="B2" s="2" t="inlineStr">
        <is>
          <t>Dec. 31, 2019</t>
        </is>
      </c>
      <c r="C2" s="2" t="inlineStr">
        <is>
          <t>Dec. 31, 2020</t>
        </is>
      </c>
    </row>
    <row r="3">
      <c r="A3" s="3" t="inlineStr">
        <is>
          <t>Schedule of federal income tax rate [Abstract]</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0.00%</t>
        </is>
      </c>
    </row>
    <row r="6">
      <c r="A6" s="4" t="inlineStr">
        <is>
          <t>Change in fair value of warrant liability</t>
        </is>
      </c>
      <c r="B6" s="4" t="inlineStr">
        <is>
          <t>(13.00%)</t>
        </is>
      </c>
      <c r="C6" s="4" t="inlineStr">
        <is>
          <t>(19.20%)</t>
        </is>
      </c>
    </row>
    <row r="7">
      <c r="A7" s="4" t="inlineStr">
        <is>
          <t>Transaction costs allocated to warrant liability</t>
        </is>
      </c>
      <c r="B7" s="4" t="inlineStr">
        <is>
          <t>(8.60%)</t>
        </is>
      </c>
      <c r="C7" s="4" t="inlineStr">
        <is>
          <t>0.00%</t>
        </is>
      </c>
    </row>
    <row r="8">
      <c r="A8" s="4" t="inlineStr">
        <is>
          <t>Change in valuation allowance</t>
        </is>
      </c>
      <c r="B8" s="4" t="inlineStr">
        <is>
          <t>(2.10%)</t>
        </is>
      </c>
      <c r="C8" s="4" t="inlineStr">
        <is>
          <t>(2.40%)</t>
        </is>
      </c>
    </row>
    <row r="9">
      <c r="A9" s="4" t="inlineStr">
        <is>
          <t>Income tax provision</t>
        </is>
      </c>
      <c r="B9" s="4" t="inlineStr">
        <is>
          <t>(2.70%)</t>
        </is>
      </c>
      <c r="C9" s="4" t="inlineStr">
        <is>
          <t>(0.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6" customWidth="1" min="5" max="5"/>
    <col width="14" customWidth="1" min="6" max="6"/>
  </cols>
  <sheetData>
    <row r="1">
      <c r="A1" s="1" t="inlineStr">
        <is>
          <t>Fair Value Measurements (Details) - USD ($)</t>
        </is>
      </c>
      <c r="B1" s="2" t="inlineStr">
        <is>
          <t>3 Months Ended</t>
        </is>
      </c>
      <c r="D1" s="2" t="inlineStr">
        <is>
          <t>6 Months Ended</t>
        </is>
      </c>
      <c r="E1" s="2" t="inlineStr">
        <is>
          <t>12 Months Ended</t>
        </is>
      </c>
    </row>
    <row r="2">
      <c r="B2" s="2" t="inlineStr">
        <is>
          <t>Jun. 30, 2021</t>
        </is>
      </c>
      <c r="C2" s="2" t="inlineStr">
        <is>
          <t>Mar. 31, 2020</t>
        </is>
      </c>
      <c r="D2" s="2" t="inlineStr">
        <is>
          <t>Jun. 30, 2021</t>
        </is>
      </c>
      <c r="E2" s="2" t="inlineStr">
        <is>
          <t>Dec. 31, 2020</t>
        </is>
      </c>
      <c r="F2" s="2" t="inlineStr">
        <is>
          <t>Dec. 31, 2019</t>
        </is>
      </c>
    </row>
    <row r="3">
      <c r="A3" s="3" t="inlineStr">
        <is>
          <t>Fair Value Measurements (Details) [Line Items]</t>
        </is>
      </c>
    </row>
    <row r="4">
      <c r="A4" s="4" t="inlineStr">
        <is>
          <t>Interest earned</t>
        </is>
      </c>
      <c r="E4" s="5" t="n">
        <v>198343</v>
      </c>
    </row>
    <row r="5">
      <c r="A5" s="4" t="inlineStr">
        <is>
          <t>Franchise and income tax obligations paid</t>
        </is>
      </c>
      <c r="D5" s="5" t="n">
        <v>218242</v>
      </c>
      <c r="E5" s="6" t="n">
        <v>108214</v>
      </c>
    </row>
    <row r="6">
      <c r="A6" s="4" t="inlineStr">
        <is>
          <t>Change in fair value</t>
        </is>
      </c>
      <c r="B6" s="5" t="n">
        <v>-640000</v>
      </c>
      <c r="D6" s="6" t="n">
        <v>1400000</v>
      </c>
    </row>
    <row r="7">
      <c r="A7" s="4" t="inlineStr">
        <is>
          <t>Fair Value Inputs Level 1 [Member]</t>
        </is>
      </c>
    </row>
    <row r="8">
      <c r="A8" s="3" t="inlineStr">
        <is>
          <t>Fair Value Measurements (Details) [Line Items]</t>
        </is>
      </c>
    </row>
    <row r="9">
      <c r="A9" s="4" t="inlineStr">
        <is>
          <t>Marketable securities held in Trust Account</t>
        </is>
      </c>
      <c r="B9" s="5" t="n">
        <v>100126108</v>
      </c>
      <c r="D9" s="5" t="n">
        <v>100126108</v>
      </c>
      <c r="E9" s="5" t="n">
        <v>100339379</v>
      </c>
      <c r="F9" s="5" t="n">
        <v>100154572</v>
      </c>
    </row>
    <row r="10">
      <c r="A10" s="4" t="inlineStr">
        <is>
          <t>Transfer amount of fair value</t>
        </is>
      </c>
      <c r="C10" s="5" t="n">
        <v>325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measured at fair value on a recurring basis - USD ($)</t>
        </is>
      </c>
      <c r="B1" s="2" t="inlineStr">
        <is>
          <t>Jun. 30, 2021</t>
        </is>
      </c>
      <c r="C1" s="2" t="inlineStr">
        <is>
          <t>Dec. 31, 2020</t>
        </is>
      </c>
      <c r="D1" s="2" t="inlineStr">
        <is>
          <t>Dec. 31, 2019</t>
        </is>
      </c>
    </row>
    <row r="2">
      <c r="A2" s="3" t="inlineStr">
        <is>
          <t>Assets:</t>
        </is>
      </c>
    </row>
    <row r="3">
      <c r="A3" s="4" t="inlineStr">
        <is>
          <t>Marketable securities held in Trust Account – U.S. Treasury Securities Money Market Fund</t>
        </is>
      </c>
      <c r="B3" s="5" t="n">
        <v>100126108</v>
      </c>
      <c r="C3" s="5" t="n">
        <v>100339379</v>
      </c>
      <c r="D3" s="5" t="n">
        <v>100154572</v>
      </c>
    </row>
    <row r="4">
      <c r="A4" s="3" t="inlineStr">
        <is>
          <t>Liabilities:</t>
        </is>
      </c>
    </row>
    <row r="5">
      <c r="A5" s="4" t="inlineStr">
        <is>
          <t>Warrant Liability – Public Warrants</t>
        </is>
      </c>
      <c r="B5" s="6" t="n">
        <v>5750000</v>
      </c>
      <c r="C5" s="6" t="n">
        <v>7250000</v>
      </c>
      <c r="D5" s="6" t="n">
        <v>4000000</v>
      </c>
    </row>
    <row r="6">
      <c r="A6" s="4" t="inlineStr">
        <is>
          <t>Warrant Liability – Private Placement Warrants</t>
        </is>
      </c>
      <c r="B6" s="5" t="n">
        <v>4680000</v>
      </c>
      <c r="C6" s="5" t="n">
        <v>5880000</v>
      </c>
      <c r="D6" s="5" t="n">
        <v>324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Details) - Schedule of quantitative information regarding Level 3 fair value measurements - $ / shares</t>
        </is>
      </c>
      <c r="B1" s="2" t="inlineStr">
        <is>
          <t>5 Months Ended</t>
        </is>
      </c>
      <c r="C1" s="2" t="inlineStr">
        <is>
          <t>6 Months Ended</t>
        </is>
      </c>
      <c r="D1" s="2" t="inlineStr">
        <is>
          <t>12 Months Ended</t>
        </is>
      </c>
    </row>
    <row r="2">
      <c r="B2" s="2" t="inlineStr">
        <is>
          <t>Dec. 31, 2019</t>
        </is>
      </c>
      <c r="C2" s="2" t="inlineStr">
        <is>
          <t>Jun. 30, 2021</t>
        </is>
      </c>
      <c r="D2" s="2" t="inlineStr">
        <is>
          <t>Dec. 31, 2020</t>
        </is>
      </c>
    </row>
    <row r="3">
      <c r="A3" s="3" t="inlineStr">
        <is>
          <t>Schedule of quantitative information regarding Level 3 fair value measurements [Abstract]</t>
        </is>
      </c>
    </row>
    <row r="4">
      <c r="A4" s="4" t="inlineStr">
        <is>
          <t>Stock price (in Dollars per share)</t>
        </is>
      </c>
      <c r="B4" s="8" t="n">
        <v>9.67</v>
      </c>
      <c r="C4" s="8" t="n">
        <v>9.94</v>
      </c>
      <c r="D4" s="8" t="n">
        <v>10.01</v>
      </c>
    </row>
    <row r="5">
      <c r="A5" s="4" t="inlineStr">
        <is>
          <t>Term to initial business combination (in years)</t>
        </is>
      </c>
      <c r="B5" s="4" t="inlineStr">
        <is>
          <t>1 year</t>
        </is>
      </c>
      <c r="C5" s="4" t="inlineStr">
        <is>
          <t>3 months</t>
        </is>
      </c>
      <c r="D5" s="4" t="inlineStr">
        <is>
          <t>9 months</t>
        </is>
      </c>
    </row>
    <row r="6">
      <c r="A6" s="4" t="inlineStr">
        <is>
          <t>Volatility</t>
        </is>
      </c>
      <c r="B6" s="4" t="inlineStr">
        <is>
          <t>11.50%</t>
        </is>
      </c>
      <c r="C6" s="4" t="inlineStr">
        <is>
          <t>17.20%</t>
        </is>
      </c>
      <c r="D6" s="4" t="inlineStr">
        <is>
          <t>20.00%</t>
        </is>
      </c>
    </row>
    <row r="7">
      <c r="A7" s="4" t="inlineStr">
        <is>
          <t>Risk-free rate</t>
        </is>
      </c>
      <c r="B7" s="4" t="inlineStr">
        <is>
          <t>1.76%</t>
        </is>
      </c>
      <c r="C7" s="4" t="inlineStr">
        <is>
          <t>0.91%</t>
        </is>
      </c>
      <c r="D7" s="4" t="inlineStr">
        <is>
          <t>0.47%</t>
        </is>
      </c>
    </row>
    <row r="8">
      <c r="A8" s="4" t="inlineStr">
        <is>
          <t>Dividend yield</t>
        </is>
      </c>
      <c r="B8" s="4" t="inlineStr">
        <is>
          <t>0.00%</t>
        </is>
      </c>
      <c r="C8" s="4" t="inlineStr">
        <is>
          <t>0.00%</t>
        </is>
      </c>
      <c r="D8" s="4" t="inlineStr">
        <is>
          <t>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Fair Value Measurements (Details) - Schedule of changes in the fair value of Level 3 warrant liabilities - USD ($)</t>
        </is>
      </c>
      <c r="B1" s="2" t="inlineStr">
        <is>
          <t>3 Months Ended</t>
        </is>
      </c>
      <c r="D1" s="2" t="inlineStr">
        <is>
          <t>5 Months Ended</t>
        </is>
      </c>
      <c r="E1" s="2" t="inlineStr">
        <is>
          <t>12 Months Ended</t>
        </is>
      </c>
    </row>
    <row r="2">
      <c r="B2" s="2" t="inlineStr">
        <is>
          <t>Jun. 30, 2021</t>
        </is>
      </c>
      <c r="C2" s="2" t="inlineStr">
        <is>
          <t>Mar. 31, 2021</t>
        </is>
      </c>
      <c r="D2" s="2" t="inlineStr">
        <is>
          <t>Dec. 31, 2019</t>
        </is>
      </c>
      <c r="E2" s="2" t="inlineStr">
        <is>
          <t>Dec. 31, 2020</t>
        </is>
      </c>
    </row>
    <row r="3">
      <c r="A3" s="4" t="inlineStr">
        <is>
          <t>Private Placement [Member]</t>
        </is>
      </c>
    </row>
    <row r="4">
      <c r="A4" s="3" t="inlineStr">
        <is>
          <t>Fair Value Measurements (Details) - Schedule of changes in the fair value of Level 3 warrant liabilities [Line Items]</t>
        </is>
      </c>
    </row>
    <row r="5">
      <c r="A5" s="4" t="inlineStr">
        <is>
          <t>Fair value, beginning balance</t>
        </is>
      </c>
      <c r="C5" s="5" t="n">
        <v>5880000</v>
      </c>
      <c r="D5" s="4" t="inlineStr">
        <is>
          <t xml:space="preserve"> </t>
        </is>
      </c>
      <c r="E5" s="5" t="n">
        <v>3240000</v>
      </c>
    </row>
    <row r="6">
      <c r="A6" s="4" t="inlineStr">
        <is>
          <t>Initial measurement on November 22, 2019</t>
        </is>
      </c>
      <c r="D6" s="6" t="n">
        <v>3080000</v>
      </c>
    </row>
    <row r="7">
      <c r="A7" s="4" t="inlineStr">
        <is>
          <t>Change in fair value</t>
        </is>
      </c>
      <c r="B7" s="5" t="n">
        <v>1360000</v>
      </c>
      <c r="C7" s="6" t="n">
        <v>-2560000</v>
      </c>
      <c r="D7" s="6" t="n">
        <v>160000</v>
      </c>
      <c r="E7" s="6" t="n">
        <v>2640000</v>
      </c>
    </row>
    <row r="8">
      <c r="A8" s="4" t="inlineStr">
        <is>
          <t>Transfer to Level 1</t>
        </is>
      </c>
      <c r="E8" s="4" t="inlineStr">
        <is>
          <t xml:space="preserve"> </t>
        </is>
      </c>
    </row>
    <row r="9">
      <c r="A9" s="4" t="inlineStr">
        <is>
          <t>Fair value, ending balance</t>
        </is>
      </c>
      <c r="D9" s="6" t="n">
        <v>3240000</v>
      </c>
      <c r="E9" s="6" t="n">
        <v>5880000</v>
      </c>
    </row>
    <row r="10">
      <c r="A10" s="4" t="inlineStr">
        <is>
          <t>Public [Member]</t>
        </is>
      </c>
    </row>
    <row r="11">
      <c r="A11" s="3" t="inlineStr">
        <is>
          <t>Fair Value Measurements (Details) - Schedule of changes in the fair value of Level 3 warrant liabilities [Line Items]</t>
        </is>
      </c>
    </row>
    <row r="12">
      <c r="A12" s="4" t="inlineStr">
        <is>
          <t>Fair value, beginning balance</t>
        </is>
      </c>
      <c r="C12" s="4" t="inlineStr">
        <is>
          <t xml:space="preserve"> </t>
        </is>
      </c>
      <c r="D12" s="4" t="inlineStr">
        <is>
          <t xml:space="preserve"> </t>
        </is>
      </c>
      <c r="E12" s="6" t="n">
        <v>4000000</v>
      </c>
    </row>
    <row r="13">
      <c r="A13" s="4" t="inlineStr">
        <is>
          <t>Initial measurement on November 22, 2019</t>
        </is>
      </c>
      <c r="D13" s="6" t="n">
        <v>3800000</v>
      </c>
    </row>
    <row r="14">
      <c r="A14" s="4" t="inlineStr">
        <is>
          <t>Change in fair value</t>
        </is>
      </c>
      <c r="D14" s="6" t="n">
        <v>200000</v>
      </c>
      <c r="E14" s="6" t="n">
        <v>-750000</v>
      </c>
    </row>
    <row r="15">
      <c r="A15" s="4" t="inlineStr">
        <is>
          <t>Transfer to Level 1</t>
        </is>
      </c>
      <c r="E15" s="6" t="n">
        <v>-3250000</v>
      </c>
    </row>
    <row r="16">
      <c r="A16" s="4" t="inlineStr">
        <is>
          <t>Fair value, ending balance</t>
        </is>
      </c>
      <c r="D16" s="6" t="n">
        <v>4000000</v>
      </c>
      <c r="E16" s="4" t="inlineStr">
        <is>
          <t xml:space="preserve"> </t>
        </is>
      </c>
    </row>
    <row r="17">
      <c r="A17" s="4" t="inlineStr">
        <is>
          <t>Level 3 Warrant Liabilities [Member]</t>
        </is>
      </c>
    </row>
    <row r="18">
      <c r="A18" s="3" t="inlineStr">
        <is>
          <t>Fair Value Measurements (Details) - Schedule of changes in the fair value of Level 3 warrant liabilities [Line Items]</t>
        </is>
      </c>
    </row>
    <row r="19">
      <c r="A19" s="4" t="inlineStr">
        <is>
          <t>Fair value, beginning balance</t>
        </is>
      </c>
      <c r="C19" s="6" t="n">
        <v>5880000</v>
      </c>
      <c r="D19" s="4" t="inlineStr">
        <is>
          <t xml:space="preserve"> </t>
        </is>
      </c>
      <c r="E19" s="6" t="n">
        <v>7240000</v>
      </c>
    </row>
    <row r="20">
      <c r="A20" s="4" t="inlineStr">
        <is>
          <t>Initial measurement on November 22, 2019</t>
        </is>
      </c>
      <c r="D20" s="6" t="n">
        <v>6880000</v>
      </c>
    </row>
    <row r="21">
      <c r="A21" s="4" t="inlineStr">
        <is>
          <t>Change in fair value</t>
        </is>
      </c>
      <c r="B21" s="5" t="n">
        <v>1360000</v>
      </c>
      <c r="C21" s="5" t="n">
        <v>-2560000</v>
      </c>
      <c r="D21" s="6" t="n">
        <v>360000</v>
      </c>
      <c r="E21" s="6" t="n">
        <v>1890000</v>
      </c>
    </row>
    <row r="22">
      <c r="A22" s="4" t="inlineStr">
        <is>
          <t>Transfer to Level 1</t>
        </is>
      </c>
      <c r="E22" s="6" t="n">
        <v>-3250000</v>
      </c>
    </row>
    <row r="23">
      <c r="A23" s="4" t="inlineStr">
        <is>
          <t>Fair value, ending balance</t>
        </is>
      </c>
      <c r="D23" s="5" t="n">
        <v>7240000</v>
      </c>
      <c r="E23" s="5" t="n">
        <v>588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6" customWidth="1" min="2" max="2"/>
  </cols>
  <sheetData>
    <row r="1">
      <c r="A1" s="1" t="inlineStr">
        <is>
          <t>Subsequent Events (Details) - Subsequent Event [Member] $ / shares in Units, $ in Millions</t>
        </is>
      </c>
      <c r="B1" s="2" t="inlineStr">
        <is>
          <t>May 05, 2021USD ($)$ / sharesshares</t>
        </is>
      </c>
    </row>
    <row r="2">
      <c r="A2" s="3" t="inlineStr">
        <is>
          <t>Subsequent Events (Details) [Line Items]</t>
        </is>
      </c>
    </row>
    <row r="3">
      <c r="A3" s="4" t="inlineStr">
        <is>
          <t>Aggregate shares of common stock | shares</t>
        </is>
      </c>
      <c r="B3" s="6" t="n">
        <v>10000000</v>
      </c>
    </row>
    <row r="4">
      <c r="A4" s="4" t="inlineStr">
        <is>
          <t>Common stock price per share | $ / shares</t>
        </is>
      </c>
      <c r="B4" s="5" t="n">
        <v>10</v>
      </c>
    </row>
    <row r="5">
      <c r="A5" s="4" t="inlineStr">
        <is>
          <t>Aggregate gross proceeds | $</t>
        </is>
      </c>
      <c r="B5" s="5" t="n">
        <v>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basic and diluted net income (loss) per common shar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Numerator: Earnings allocable to Class A common stock subject to possible redemption</t>
        </is>
      </c>
    </row>
    <row r="4">
      <c r="A4" s="4" t="inlineStr">
        <is>
          <t>Interest earned on marketable securities held in Trust Account</t>
        </is>
      </c>
      <c r="B4" s="5" t="n">
        <v>2498</v>
      </c>
      <c r="C4" s="5" t="n">
        <v>44307</v>
      </c>
      <c r="D4" s="5" t="n">
        <v>4971</v>
      </c>
      <c r="E4" s="5" t="n">
        <v>369655</v>
      </c>
    </row>
    <row r="5">
      <c r="A5" s="4" t="inlineStr">
        <is>
          <t>Less: Income and Franchise Tax available to be withdrawn from the Trust Account</t>
        </is>
      </c>
      <c r="B5" s="6" t="n">
        <v>-2498</v>
      </c>
      <c r="C5" s="6" t="n">
        <v>-44307</v>
      </c>
      <c r="D5" s="6" t="n">
        <v>-4971</v>
      </c>
      <c r="E5" s="6" t="n">
        <v>-369655</v>
      </c>
    </row>
    <row r="6">
      <c r="A6" s="4" t="inlineStr">
        <is>
          <t>Redeemable Net Earnings</t>
        </is>
      </c>
      <c r="B6" s="4" t="inlineStr">
        <is>
          <t xml:space="preserve"> </t>
        </is>
      </c>
      <c r="C6" s="4" t="inlineStr">
        <is>
          <t xml:space="preserve"> </t>
        </is>
      </c>
      <c r="D6" s="4" t="inlineStr">
        <is>
          <t xml:space="preserve"> </t>
        </is>
      </c>
      <c r="E6" s="4" t="inlineStr">
        <is>
          <t xml:space="preserve"> </t>
        </is>
      </c>
    </row>
    <row r="7">
      <c r="A7" s="3" t="inlineStr">
        <is>
          <t>Denominator: Weighted Average Redeemable Class A Common Stock</t>
        </is>
      </c>
    </row>
    <row r="8">
      <c r="A8" s="4" t="inlineStr">
        <is>
          <t>Redeemable Class A Common Stock, Basic and Diluted (in Shares)</t>
        </is>
      </c>
      <c r="B8" s="6" t="n">
        <v>10000000</v>
      </c>
      <c r="C8" s="6" t="n">
        <v>10000000</v>
      </c>
      <c r="D8" s="6" t="n">
        <v>10000000</v>
      </c>
      <c r="E8" s="6" t="n">
        <v>10000000</v>
      </c>
    </row>
    <row r="9">
      <c r="A9" s="4" t="inlineStr">
        <is>
          <t>Earnings/Basic and Diluted Redeemable Class A Common Stock (in Dollars per share)</t>
        </is>
      </c>
      <c r="B9" s="5" t="n">
        <v>0</v>
      </c>
      <c r="C9" s="5" t="n">
        <v>0</v>
      </c>
      <c r="D9" s="5" t="n">
        <v>0</v>
      </c>
      <c r="E9" s="8" t="n">
        <v>0.02</v>
      </c>
    </row>
    <row r="10">
      <c r="A10" s="3" t="inlineStr">
        <is>
          <t>Numerator: Net Income minus Redeemable Net Earnings</t>
        </is>
      </c>
    </row>
    <row r="11">
      <c r="A11" s="4" t="inlineStr">
        <is>
          <t>Net (Loss) Income</t>
        </is>
      </c>
      <c r="B11" s="5" t="n">
        <v>-3569534</v>
      </c>
      <c r="C11" s="5" t="n">
        <v>-3432059</v>
      </c>
      <c r="D11" s="5" t="n">
        <v>1928537</v>
      </c>
      <c r="E11" s="5" t="n">
        <v>-2003200</v>
      </c>
      <c r="F11" s="5" t="n">
        <v>-6480701</v>
      </c>
      <c r="G11" s="11" t="n">
        <v>596.38</v>
      </c>
    </row>
    <row r="12">
      <c r="A12" s="4" t="inlineStr">
        <is>
          <t>Less: Redeemable Net Earnings</t>
        </is>
      </c>
      <c r="B12" s="4" t="inlineStr">
        <is>
          <t xml:space="preserve"> </t>
        </is>
      </c>
      <c r="C12" s="4" t="inlineStr">
        <is>
          <t xml:space="preserve"> </t>
        </is>
      </c>
      <c r="D12" s="4" t="inlineStr">
        <is>
          <t xml:space="preserve"> </t>
        </is>
      </c>
      <c r="E12" s="4" t="inlineStr">
        <is>
          <t xml:space="preserve"> </t>
        </is>
      </c>
      <c r="F12" s="6" t="n">
        <v>-144649</v>
      </c>
      <c r="G12" s="6" t="n">
        <v>-61037</v>
      </c>
    </row>
    <row r="13">
      <c r="A13" s="4" t="inlineStr">
        <is>
          <t>Non-Redeemable Net (Loss) Income</t>
        </is>
      </c>
      <c r="B13" s="6" t="n">
        <v>-3569534</v>
      </c>
      <c r="C13" s="6" t="n">
        <v>-3432059</v>
      </c>
      <c r="D13" s="6" t="n">
        <v>1928537</v>
      </c>
      <c r="E13" s="6" t="n">
        <v>-2003200</v>
      </c>
      <c r="F13" s="6" t="n">
        <v>-6625350</v>
      </c>
      <c r="G13" s="6" t="n">
        <v>-535343</v>
      </c>
    </row>
    <row r="14">
      <c r="A14" s="3" t="inlineStr">
        <is>
          <t>Denominator: Weighted Average Non-Redeemable B Common Stock</t>
        </is>
      </c>
    </row>
    <row r="15">
      <c r="A15" s="4" t="inlineStr">
        <is>
          <t>Non-Redeemable Class B Common Stock, Basic and Diluted</t>
        </is>
      </c>
      <c r="B15" s="5" t="n">
        <v>2500000</v>
      </c>
      <c r="C15" s="5" t="n">
        <v>2500000</v>
      </c>
      <c r="D15" s="5" t="n">
        <v>2500000</v>
      </c>
      <c r="E15" s="5" t="n">
        <v>2500000</v>
      </c>
      <c r="F15" s="5" t="n">
        <v>2500000</v>
      </c>
      <c r="G15" s="5" t="n">
        <v>2500000</v>
      </c>
    </row>
    <row r="16">
      <c r="A16" s="4" t="inlineStr">
        <is>
          <t>Earnings (Loss)/Basic and Diluted Non-Redeemable Class B Common Stock (in Dollars per share)</t>
        </is>
      </c>
      <c r="B16" s="8" t="n">
        <v>-1.43</v>
      </c>
      <c r="C16" s="8" t="n">
        <v>-1.37</v>
      </c>
      <c r="D16" s="8" t="n">
        <v>0.77</v>
      </c>
      <c r="E16" s="8" t="n">
        <v>-0.8</v>
      </c>
      <c r="F16" s="8" t="n">
        <v>-2.65</v>
      </c>
      <c r="G16" s="8" t="n">
        <v>-0.26</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measured at fair value on a recurring basis - USD ($)</t>
        </is>
      </c>
      <c r="B1" s="2" t="inlineStr">
        <is>
          <t>Jun. 30, 2021</t>
        </is>
      </c>
      <c r="C1" s="2" t="inlineStr">
        <is>
          <t>Dec. 31, 2020</t>
        </is>
      </c>
      <c r="D1" s="2" t="inlineStr">
        <is>
          <t>Dec. 31, 2019</t>
        </is>
      </c>
    </row>
    <row r="2">
      <c r="A2" s="3" t="inlineStr">
        <is>
          <t>Assets:</t>
        </is>
      </c>
    </row>
    <row r="3">
      <c r="A3" s="4" t="inlineStr">
        <is>
          <t>Marketable securities held in Trust Account – U.S. Treasury Securities Money Market Fund</t>
        </is>
      </c>
      <c r="B3" s="5" t="n">
        <v>100126108</v>
      </c>
      <c r="C3" s="5" t="n">
        <v>100339379</v>
      </c>
      <c r="D3" s="5" t="n">
        <v>100154572</v>
      </c>
    </row>
    <row r="4">
      <c r="A4" s="3" t="inlineStr">
        <is>
          <t>Liabilities:</t>
        </is>
      </c>
    </row>
    <row r="5">
      <c r="A5" s="4" t="inlineStr">
        <is>
          <t>Warrant liability – Public Warrants</t>
        </is>
      </c>
      <c r="B5" s="6" t="n">
        <v>5750000</v>
      </c>
      <c r="C5" s="6" t="n">
        <v>7250000</v>
      </c>
      <c r="D5" s="6" t="n">
        <v>4000000</v>
      </c>
    </row>
    <row r="6">
      <c r="A6" s="4" t="inlineStr">
        <is>
          <t>Warrant liability – Private Placement Warrants</t>
        </is>
      </c>
      <c r="B6" s="5" t="n">
        <v>4680000</v>
      </c>
      <c r="C6" s="5" t="n">
        <v>5880000</v>
      </c>
      <c r="D6" s="5" t="n">
        <v>324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Details) - Schedule of quantitative information regarding Level 3 fair value measurements - $ / shares</t>
        </is>
      </c>
      <c r="B1" s="2" t="inlineStr">
        <is>
          <t>5 Months Ended</t>
        </is>
      </c>
      <c r="C1" s="2" t="inlineStr">
        <is>
          <t>6 Months Ended</t>
        </is>
      </c>
      <c r="D1" s="2" t="inlineStr">
        <is>
          <t>12 Months Ended</t>
        </is>
      </c>
    </row>
    <row r="2">
      <c r="B2" s="2" t="inlineStr">
        <is>
          <t>Dec. 31, 2019</t>
        </is>
      </c>
      <c r="C2" s="2" t="inlineStr">
        <is>
          <t>Jun. 30, 2021</t>
        </is>
      </c>
      <c r="D2" s="2" t="inlineStr">
        <is>
          <t>Dec. 31, 2020</t>
        </is>
      </c>
    </row>
    <row r="3">
      <c r="A3" s="3" t="inlineStr">
        <is>
          <t>Schedule of quantitative information regarding Level 3 fair value measurements [Abstract]</t>
        </is>
      </c>
    </row>
    <row r="4">
      <c r="A4" s="4" t="inlineStr">
        <is>
          <t>Stock price (in Dollars per share)</t>
        </is>
      </c>
      <c r="B4" s="8" t="n">
        <v>9.67</v>
      </c>
      <c r="C4" s="8" t="n">
        <v>9.94</v>
      </c>
      <c r="D4" s="8" t="n">
        <v>10.01</v>
      </c>
    </row>
    <row r="5">
      <c r="A5" s="4" t="inlineStr">
        <is>
          <t>Term to initial business combination (in years)</t>
        </is>
      </c>
      <c r="B5" s="4" t="inlineStr">
        <is>
          <t>1 year</t>
        </is>
      </c>
      <c r="C5" s="4" t="inlineStr">
        <is>
          <t>3 months</t>
        </is>
      </c>
      <c r="D5" s="4" t="inlineStr">
        <is>
          <t>9 months</t>
        </is>
      </c>
    </row>
    <row r="6">
      <c r="A6" s="4" t="inlineStr">
        <is>
          <t>Volatilty</t>
        </is>
      </c>
      <c r="B6" s="4" t="inlineStr">
        <is>
          <t>11.50%</t>
        </is>
      </c>
      <c r="C6" s="4" t="inlineStr">
        <is>
          <t>17.20%</t>
        </is>
      </c>
      <c r="D6" s="4" t="inlineStr">
        <is>
          <t>20.00%</t>
        </is>
      </c>
    </row>
    <row r="7">
      <c r="A7" s="4" t="inlineStr">
        <is>
          <t>Risk-free rate</t>
        </is>
      </c>
      <c r="B7" s="4" t="inlineStr">
        <is>
          <t>1.76%</t>
        </is>
      </c>
      <c r="C7" s="4" t="inlineStr">
        <is>
          <t>0.91%</t>
        </is>
      </c>
      <c r="D7" s="4" t="inlineStr">
        <is>
          <t>0.47%</t>
        </is>
      </c>
    </row>
    <row r="8">
      <c r="A8" s="4" t="inlineStr">
        <is>
          <t>Dividend yield</t>
        </is>
      </c>
      <c r="B8" s="4" t="inlineStr">
        <is>
          <t>0.00%</t>
        </is>
      </c>
      <c r="C8" s="4" t="inlineStr">
        <is>
          <t>0.00%</t>
        </is>
      </c>
      <c r="D8" s="4" t="inlineStr">
        <is>
          <t>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Fair Value Measurements (Details) - Schedule of changes in the fair value of Level 3 warrant liabilities - USD ($)</t>
        </is>
      </c>
      <c r="B1" s="2" t="inlineStr">
        <is>
          <t>3 Months Ended</t>
        </is>
      </c>
      <c r="D1" s="2" t="inlineStr">
        <is>
          <t>5 Months Ended</t>
        </is>
      </c>
      <c r="E1" s="2" t="inlineStr">
        <is>
          <t>12 Months Ended</t>
        </is>
      </c>
    </row>
    <row r="2">
      <c r="B2" s="2" t="inlineStr">
        <is>
          <t>Jun. 30, 2021</t>
        </is>
      </c>
      <c r="C2" s="2" t="inlineStr">
        <is>
          <t>Mar. 31, 2021</t>
        </is>
      </c>
      <c r="D2" s="2" t="inlineStr">
        <is>
          <t>Dec. 31, 2019</t>
        </is>
      </c>
      <c r="E2" s="2" t="inlineStr">
        <is>
          <t>Dec. 31, 2020</t>
        </is>
      </c>
    </row>
    <row r="3">
      <c r="A3" s="4" t="inlineStr">
        <is>
          <t>Private Placement [Member]</t>
        </is>
      </c>
    </row>
    <row r="4">
      <c r="A4" s="3" t="inlineStr">
        <is>
          <t>Fair Value Measurements (Details) - Schedule of changes in the fair value of Level 3 warrant liabilities [Line Items]</t>
        </is>
      </c>
    </row>
    <row r="5">
      <c r="A5" s="4" t="inlineStr">
        <is>
          <t>Fair value</t>
        </is>
      </c>
      <c r="B5" s="5" t="n">
        <v>3320000</v>
      </c>
      <c r="C5" s="5" t="n">
        <v>5880000</v>
      </c>
    </row>
    <row r="6">
      <c r="A6" s="4" t="inlineStr">
        <is>
          <t>Fair value</t>
        </is>
      </c>
      <c r="B6" s="6" t="n">
        <v>4680000</v>
      </c>
      <c r="C6" s="6" t="n">
        <v>3320000</v>
      </c>
      <c r="E6" s="5" t="n">
        <v>5880000</v>
      </c>
    </row>
    <row r="7">
      <c r="A7" s="4" t="inlineStr">
        <is>
          <t>Change in fair value</t>
        </is>
      </c>
      <c r="B7" s="6" t="n">
        <v>1360000</v>
      </c>
      <c r="C7" s="6" t="n">
        <v>-2560000</v>
      </c>
      <c r="D7" s="5" t="n">
        <v>160000</v>
      </c>
      <c r="E7" s="6" t="n">
        <v>2640000</v>
      </c>
    </row>
    <row r="8">
      <c r="A8" s="4" t="inlineStr">
        <is>
          <t>Public [Member]</t>
        </is>
      </c>
    </row>
    <row r="9">
      <c r="A9" s="3" t="inlineStr">
        <is>
          <t>Fair Value Measurements (Details) - Schedule of changes in the fair value of Level 3 warrant liabilities [Line Items]</t>
        </is>
      </c>
    </row>
    <row r="10">
      <c r="A10" s="4" t="inlineStr">
        <is>
          <t>Fair value</t>
        </is>
      </c>
      <c r="B10" s="4" t="inlineStr">
        <is>
          <t xml:space="preserve"> </t>
        </is>
      </c>
      <c r="C10" s="4" t="inlineStr">
        <is>
          <t xml:space="preserve"> </t>
        </is>
      </c>
    </row>
    <row r="11">
      <c r="A11" s="4" t="inlineStr">
        <is>
          <t>Fair value</t>
        </is>
      </c>
      <c r="B11" s="4" t="inlineStr">
        <is>
          <t xml:space="preserve"> </t>
        </is>
      </c>
      <c r="C11" s="4" t="inlineStr">
        <is>
          <t xml:space="preserve"> </t>
        </is>
      </c>
      <c r="E11" s="4" t="inlineStr">
        <is>
          <t xml:space="preserve"> </t>
        </is>
      </c>
    </row>
    <row r="12">
      <c r="A12" s="4" t="inlineStr">
        <is>
          <t>Change in fair value</t>
        </is>
      </c>
      <c r="B12" s="4" t="inlineStr">
        <is>
          <t xml:space="preserve"> </t>
        </is>
      </c>
      <c r="C12" s="4" t="inlineStr">
        <is>
          <t xml:space="preserve"> </t>
        </is>
      </c>
    </row>
    <row r="13">
      <c r="A13" s="4" t="inlineStr">
        <is>
          <t>Level 3 Warrant Liabilities [Member]</t>
        </is>
      </c>
    </row>
    <row r="14">
      <c r="A14" s="3" t="inlineStr">
        <is>
          <t>Fair Value Measurements (Details) - Schedule of changes in the fair value of Level 3 warrant liabilities [Line Items]</t>
        </is>
      </c>
    </row>
    <row r="15">
      <c r="A15" s="4" t="inlineStr">
        <is>
          <t>Fair value</t>
        </is>
      </c>
      <c r="B15" s="6" t="n">
        <v>3320000</v>
      </c>
      <c r="C15" s="6" t="n">
        <v>5880000</v>
      </c>
    </row>
    <row r="16">
      <c r="A16" s="4" t="inlineStr">
        <is>
          <t>Fair value</t>
        </is>
      </c>
      <c r="B16" s="6" t="n">
        <v>4680000</v>
      </c>
      <c r="C16" s="6" t="n">
        <v>3320000</v>
      </c>
      <c r="E16" s="6" t="n">
        <v>5880000</v>
      </c>
    </row>
    <row r="17">
      <c r="A17" s="4" t="inlineStr">
        <is>
          <t>Change in fair value</t>
        </is>
      </c>
      <c r="B17" s="5" t="n">
        <v>1360000</v>
      </c>
      <c r="C17" s="5" t="n">
        <v>-2560000</v>
      </c>
      <c r="D17" s="5" t="n">
        <v>360000</v>
      </c>
      <c r="E17" s="5" t="n">
        <v>189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7" customWidth="1" min="5" max="5"/>
    <col width="40" customWidth="1" min="6" max="6"/>
    <col width="13" customWidth="1" min="7" max="7"/>
  </cols>
  <sheetData>
    <row r="1">
      <c r="A1" s="1" t="inlineStr">
        <is>
          <t>Condensed Consolidated Statements of Changes in Stockholders' Equity (Unaudited) - USD ($)</t>
        </is>
      </c>
      <c r="C1" s="2" t="inlineStr">
        <is>
          <t>Class ACommon Stock</t>
        </is>
      </c>
      <c r="D1" s="2" t="inlineStr">
        <is>
          <t>Class BCommon Stock</t>
        </is>
      </c>
      <c r="E1" s="2" t="inlineStr">
        <is>
          <t>Additional Paid-in Capital</t>
        </is>
      </c>
      <c r="F1" s="2" t="inlineStr">
        <is>
          <t>Retained Earnings/(Accumulated Deficit)</t>
        </is>
      </c>
      <c r="G1" s="2" t="inlineStr">
        <is>
          <t>Total</t>
        </is>
      </c>
    </row>
    <row r="2">
      <c r="A2" s="4" t="inlineStr">
        <is>
          <t>Balance at Aug. 12, 2019</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Aug. 12, 2019</t>
        </is>
      </c>
      <c r="C3" s="4" t="inlineStr">
        <is>
          <t xml:space="preserve"> </t>
        </is>
      </c>
      <c r="D3" s="4" t="inlineStr">
        <is>
          <t xml:space="preserve"> </t>
        </is>
      </c>
    </row>
    <row r="4">
      <c r="A4" s="4" t="inlineStr">
        <is>
          <t>Issuance of Class B common stock to Sponsor</t>
        </is>
      </c>
      <c r="B4" s="4" t="inlineStr">
        <is>
          <t>[1]</t>
        </is>
      </c>
      <c r="C4" s="4" t="inlineStr">
        <is>
          <t xml:space="preserve"> </t>
        </is>
      </c>
      <c r="D4" s="5" t="n">
        <v>288</v>
      </c>
      <c r="E4" s="6" t="n">
        <v>24712</v>
      </c>
      <c r="F4" s="4" t="inlineStr">
        <is>
          <t xml:space="preserve"> </t>
        </is>
      </c>
      <c r="G4" s="6" t="n">
        <v>25000</v>
      </c>
    </row>
    <row r="5">
      <c r="A5" s="4" t="inlineStr">
        <is>
          <t>Issuance of Class B common stock to Sponsor (in Shares)</t>
        </is>
      </c>
      <c r="B5" s="4" t="inlineStr">
        <is>
          <t>[1]</t>
        </is>
      </c>
      <c r="C5" s="4" t="inlineStr">
        <is>
          <t xml:space="preserve"> </t>
        </is>
      </c>
      <c r="D5" s="6" t="n">
        <v>2875000</v>
      </c>
    </row>
    <row r="6">
      <c r="A6" s="4" t="inlineStr">
        <is>
          <t>Sale of 10,000,000 Units, net of underwriting discount, offering costs and fair value of Public Warrants</t>
        </is>
      </c>
      <c r="C6" s="5" t="n">
        <v>1000</v>
      </c>
      <c r="D6" s="4" t="inlineStr">
        <is>
          <t xml:space="preserve"> </t>
        </is>
      </c>
      <c r="E6" s="6" t="n">
        <v>90479479</v>
      </c>
      <c r="F6" s="4" t="inlineStr">
        <is>
          <t xml:space="preserve"> </t>
        </is>
      </c>
      <c r="G6" s="6" t="n">
        <v>90480479</v>
      </c>
    </row>
    <row r="7">
      <c r="A7" s="4" t="inlineStr">
        <is>
          <t>Sale of 10,000,000 Units, net of underwriting discount, offering costs and fair value of Public Warrants (in Shares)</t>
        </is>
      </c>
      <c r="C7" s="6" t="n">
        <v>10000000</v>
      </c>
      <c r="D7" s="4" t="inlineStr">
        <is>
          <t xml:space="preserve"> </t>
        </is>
      </c>
    </row>
    <row r="8">
      <c r="A8" s="4" t="inlineStr">
        <is>
          <t>Excess of proceeds over the fair value of Private Placement Warrants</t>
        </is>
      </c>
      <c r="C8" s="4" t="inlineStr">
        <is>
          <t xml:space="preserve"> </t>
        </is>
      </c>
      <c r="D8" s="4" t="inlineStr">
        <is>
          <t xml:space="preserve"> </t>
        </is>
      </c>
      <c r="E8" s="6" t="n">
        <v>933172</v>
      </c>
      <c r="F8" s="4" t="inlineStr">
        <is>
          <t xml:space="preserve"> </t>
        </is>
      </c>
      <c r="G8" s="6" t="n">
        <v>933172</v>
      </c>
    </row>
    <row r="9">
      <c r="A9" s="4" t="inlineStr">
        <is>
          <t>Excess of proceeds over the fair value of Private Placement Warrants (in Shares)</t>
        </is>
      </c>
      <c r="C9" s="4" t="inlineStr">
        <is>
          <t xml:space="preserve"> </t>
        </is>
      </c>
      <c r="D9" s="4" t="inlineStr">
        <is>
          <t xml:space="preserve"> </t>
        </is>
      </c>
    </row>
    <row r="10">
      <c r="A10" s="4" t="inlineStr">
        <is>
          <t>Class A common stock subject to possible redemption</t>
        </is>
      </c>
      <c r="C10" s="5" t="n">
        <v>-858</v>
      </c>
      <c r="D10" s="4" t="inlineStr">
        <is>
          <t xml:space="preserve"> </t>
        </is>
      </c>
      <c r="E10" s="6" t="n">
        <v>-85841412</v>
      </c>
      <c r="F10" s="4" t="inlineStr">
        <is>
          <t xml:space="preserve"> </t>
        </is>
      </c>
      <c r="G10" s="6" t="n">
        <v>-85842270</v>
      </c>
    </row>
    <row r="11">
      <c r="A11" s="4" t="inlineStr">
        <is>
          <t>Class A common stock subject to possible redemption (in Shares)</t>
        </is>
      </c>
      <c r="C11" s="6" t="n">
        <v>-8584227</v>
      </c>
      <c r="D11" s="4" t="inlineStr">
        <is>
          <t xml:space="preserve"> </t>
        </is>
      </c>
    </row>
    <row r="12">
      <c r="A12" s="4" t="inlineStr">
        <is>
          <t>Net income/ loss</t>
        </is>
      </c>
      <c r="C12" s="4" t="inlineStr">
        <is>
          <t xml:space="preserve"> </t>
        </is>
      </c>
      <c r="D12" s="4" t="inlineStr">
        <is>
          <t xml:space="preserve"> </t>
        </is>
      </c>
      <c r="E12" s="4" t="inlineStr">
        <is>
          <t xml:space="preserve"> </t>
        </is>
      </c>
      <c r="F12" s="6" t="n">
        <v>-596380</v>
      </c>
      <c r="G12" s="6" t="n">
        <v>-596380</v>
      </c>
    </row>
    <row r="13">
      <c r="A13" s="4" t="inlineStr">
        <is>
          <t>Balance at Dec. 31, 2019</t>
        </is>
      </c>
      <c r="C13" s="5" t="n">
        <v>142</v>
      </c>
      <c r="D13" s="5" t="n">
        <v>288</v>
      </c>
      <c r="E13" s="6" t="n">
        <v>5595951</v>
      </c>
      <c r="F13" s="6" t="n">
        <v>-596380</v>
      </c>
      <c r="G13" s="6" t="n">
        <v>5000001</v>
      </c>
    </row>
    <row r="14">
      <c r="A14" s="4" t="inlineStr">
        <is>
          <t>Balance (in Shares) at Dec. 31, 2019</t>
        </is>
      </c>
      <c r="C14" s="6" t="n">
        <v>1415773</v>
      </c>
      <c r="D14" s="6" t="n">
        <v>2875000</v>
      </c>
    </row>
    <row r="15">
      <c r="A15" s="4" t="inlineStr">
        <is>
          <t>Change in value of Class A common stock subject to possible redemption</t>
        </is>
      </c>
      <c r="C15" s="5" t="n">
        <v>-15</v>
      </c>
      <c r="D15" s="4" t="inlineStr">
        <is>
          <t xml:space="preserve"> </t>
        </is>
      </c>
      <c r="E15" s="6" t="n">
        <v>-1428835</v>
      </c>
      <c r="F15" s="4" t="inlineStr">
        <is>
          <t xml:space="preserve"> </t>
        </is>
      </c>
      <c r="G15" s="6" t="n">
        <v>-1428850</v>
      </c>
    </row>
    <row r="16">
      <c r="A16" s="4" t="inlineStr">
        <is>
          <t>Change in value of Class A common stock subject to possible redemption (in Shares)</t>
        </is>
      </c>
      <c r="C16" s="6" t="n">
        <v>-142885</v>
      </c>
      <c r="D16" s="4" t="inlineStr">
        <is>
          <t xml:space="preserve"> </t>
        </is>
      </c>
    </row>
    <row r="17">
      <c r="A17" s="4" t="inlineStr">
        <is>
          <t>Forfeiture of Class B common stock by Sponsor</t>
        </is>
      </c>
      <c r="C17" s="4" t="inlineStr">
        <is>
          <t xml:space="preserve"> </t>
        </is>
      </c>
      <c r="D17" s="5" t="n">
        <v>-38</v>
      </c>
      <c r="E17" s="6" t="n">
        <v>38</v>
      </c>
      <c r="F17" s="4" t="inlineStr">
        <is>
          <t xml:space="preserve"> </t>
        </is>
      </c>
      <c r="G17" s="4" t="inlineStr">
        <is>
          <t xml:space="preserve"> </t>
        </is>
      </c>
    </row>
    <row r="18">
      <c r="A18" s="4" t="inlineStr">
        <is>
          <t>Forfeiture of Class B common stock by Sponsor (in Shares)</t>
        </is>
      </c>
      <c r="C18" s="4" t="inlineStr">
        <is>
          <t xml:space="preserve"> </t>
        </is>
      </c>
      <c r="D18" s="6" t="n">
        <v>-375000</v>
      </c>
    </row>
    <row r="19">
      <c r="A19" s="4" t="inlineStr">
        <is>
          <t>Net income/ loss</t>
        </is>
      </c>
      <c r="C19" s="4" t="inlineStr">
        <is>
          <t xml:space="preserve"> </t>
        </is>
      </c>
      <c r="D19" s="4" t="inlineStr">
        <is>
          <t xml:space="preserve"> </t>
        </is>
      </c>
      <c r="E19" s="4" t="inlineStr">
        <is>
          <t xml:space="preserve"> </t>
        </is>
      </c>
      <c r="F19" s="6" t="n">
        <v>1428859</v>
      </c>
      <c r="G19" s="6" t="n">
        <v>1428859</v>
      </c>
    </row>
    <row r="20">
      <c r="A20" s="4" t="inlineStr">
        <is>
          <t>Balance at Mar. 31, 2020</t>
        </is>
      </c>
      <c r="C20" s="5" t="n">
        <v>127</v>
      </c>
      <c r="D20" s="5" t="n">
        <v>250</v>
      </c>
      <c r="E20" s="6" t="n">
        <v>4167154</v>
      </c>
      <c r="F20" s="6" t="n">
        <v>832479</v>
      </c>
      <c r="G20" s="6" t="n">
        <v>5000010</v>
      </c>
    </row>
    <row r="21">
      <c r="A21" s="4" t="inlineStr">
        <is>
          <t>Balance (in Shares) at Mar. 31, 2020</t>
        </is>
      </c>
      <c r="C21" s="6" t="n">
        <v>1272888</v>
      </c>
      <c r="D21" s="6" t="n">
        <v>2500000</v>
      </c>
    </row>
    <row r="22">
      <c r="A22" s="4" t="inlineStr">
        <is>
          <t>Balance at Dec. 31, 2019</t>
        </is>
      </c>
      <c r="C22" s="5" t="n">
        <v>142</v>
      </c>
      <c r="D22" s="5" t="n">
        <v>288</v>
      </c>
      <c r="E22" s="6" t="n">
        <v>5595951</v>
      </c>
      <c r="F22" s="6" t="n">
        <v>-596380</v>
      </c>
      <c r="G22" s="6" t="n">
        <v>5000001</v>
      </c>
    </row>
    <row r="23">
      <c r="A23" s="4" t="inlineStr">
        <is>
          <t>Balance (in Shares) at Dec. 31, 2019</t>
        </is>
      </c>
      <c r="C23" s="6" t="n">
        <v>1415773</v>
      </c>
      <c r="D23" s="6" t="n">
        <v>2875000</v>
      </c>
    </row>
    <row r="24">
      <c r="A24" s="4" t="inlineStr">
        <is>
          <t>Change in value of Class A common stock subject to possible redemption</t>
        </is>
      </c>
      <c r="C24" s="5" t="n">
        <v>64</v>
      </c>
      <c r="D24" s="4" t="inlineStr">
        <is>
          <t xml:space="preserve"> </t>
        </is>
      </c>
      <c r="E24" s="6" t="n">
        <v>6480646</v>
      </c>
      <c r="F24" s="4" t="inlineStr">
        <is>
          <t xml:space="preserve"> </t>
        </is>
      </c>
      <c r="G24" s="6" t="n">
        <v>6480710</v>
      </c>
    </row>
    <row r="25">
      <c r="A25" s="4" t="inlineStr">
        <is>
          <t>Change in value of Class A common stock subject to possible redemption (in Shares)</t>
        </is>
      </c>
      <c r="C25" s="6" t="n">
        <v>648071</v>
      </c>
      <c r="D25" s="4" t="inlineStr">
        <is>
          <t xml:space="preserve"> </t>
        </is>
      </c>
    </row>
    <row r="26">
      <c r="A26" s="4" t="inlineStr">
        <is>
          <t>Forfeiture of Class B common stock by Sponsor</t>
        </is>
      </c>
      <c r="C26" s="4" t="inlineStr">
        <is>
          <t xml:space="preserve"> </t>
        </is>
      </c>
      <c r="D26" s="5" t="n">
        <v>-38</v>
      </c>
      <c r="E26" s="6" t="n">
        <v>38</v>
      </c>
      <c r="F26" s="4" t="inlineStr">
        <is>
          <t xml:space="preserve"> </t>
        </is>
      </c>
      <c r="G26" s="4" t="inlineStr">
        <is>
          <t xml:space="preserve"> </t>
        </is>
      </c>
    </row>
    <row r="27">
      <c r="A27" s="4" t="inlineStr">
        <is>
          <t>Forfeiture of Class B common stock by Sponsor (in Shares)</t>
        </is>
      </c>
      <c r="C27" s="4" t="inlineStr">
        <is>
          <t xml:space="preserve"> </t>
        </is>
      </c>
      <c r="D27" s="6" t="n">
        <v>-375000</v>
      </c>
    </row>
    <row r="28">
      <c r="A28" s="4" t="inlineStr">
        <is>
          <t>Net income/ loss</t>
        </is>
      </c>
      <c r="C28" s="4" t="inlineStr">
        <is>
          <t xml:space="preserve"> </t>
        </is>
      </c>
      <c r="D28" s="4" t="inlineStr">
        <is>
          <t xml:space="preserve"> </t>
        </is>
      </c>
      <c r="E28" s="4" t="inlineStr">
        <is>
          <t xml:space="preserve"> </t>
        </is>
      </c>
      <c r="F28" s="6" t="n">
        <v>-6480701</v>
      </c>
      <c r="G28" s="6" t="n">
        <v>-6480701</v>
      </c>
    </row>
    <row r="29">
      <c r="A29" s="4" t="inlineStr">
        <is>
          <t>Balance at Dec. 31, 2020</t>
        </is>
      </c>
      <c r="C29" s="5" t="n">
        <v>206</v>
      </c>
      <c r="D29" s="5" t="n">
        <v>250</v>
      </c>
      <c r="E29" s="6" t="n">
        <v>12076635</v>
      </c>
      <c r="F29" s="6" t="n">
        <v>-7077081</v>
      </c>
      <c r="G29" s="6" t="n">
        <v>5000010</v>
      </c>
    </row>
    <row r="30">
      <c r="A30" s="4" t="inlineStr">
        <is>
          <t>Balance (in Shares) at Dec. 31, 2020</t>
        </is>
      </c>
      <c r="C30" s="6" t="n">
        <v>2063844</v>
      </c>
      <c r="D30" s="6" t="n">
        <v>2500000</v>
      </c>
    </row>
    <row r="31">
      <c r="A31" s="4" t="inlineStr">
        <is>
          <t>Balance at Mar. 31, 2020</t>
        </is>
      </c>
      <c r="C31" s="5" t="n">
        <v>127</v>
      </c>
      <c r="D31" s="5" t="n">
        <v>250</v>
      </c>
      <c r="E31" s="6" t="n">
        <v>4167154</v>
      </c>
      <c r="F31" s="6" t="n">
        <v>832479</v>
      </c>
      <c r="G31" s="6" t="n">
        <v>5000010</v>
      </c>
    </row>
    <row r="32">
      <c r="A32" s="4" t="inlineStr">
        <is>
          <t>Balance (in Shares) at Mar. 31, 2020</t>
        </is>
      </c>
      <c r="C32" s="6" t="n">
        <v>1272888</v>
      </c>
      <c r="D32" s="6" t="n">
        <v>2500000</v>
      </c>
    </row>
    <row r="33">
      <c r="A33" s="4" t="inlineStr">
        <is>
          <t>Change in value of Class A common stock subject to possible redemption</t>
        </is>
      </c>
      <c r="C33" s="5" t="n">
        <v>35</v>
      </c>
      <c r="E33" s="6" t="n">
        <v>3432015</v>
      </c>
      <c r="G33" s="6" t="n">
        <v>3432050</v>
      </c>
    </row>
    <row r="34">
      <c r="A34" s="4" t="inlineStr">
        <is>
          <t>Change in value of Class A common stock subject to possible redemption (in Shares)</t>
        </is>
      </c>
      <c r="C34" s="6" t="n">
        <v>343205</v>
      </c>
    </row>
    <row r="35">
      <c r="A35" s="4" t="inlineStr">
        <is>
          <t>Net income/ loss</t>
        </is>
      </c>
      <c r="F35" s="6" t="n">
        <v>-3432059</v>
      </c>
      <c r="G35" s="6" t="n">
        <v>-3432059</v>
      </c>
    </row>
    <row r="36">
      <c r="A36" s="4" t="inlineStr">
        <is>
          <t>Balance at Jun. 30, 2020</t>
        </is>
      </c>
      <c r="C36" s="5" t="n">
        <v>162</v>
      </c>
      <c r="D36" s="5" t="n">
        <v>250</v>
      </c>
      <c r="E36" s="6" t="n">
        <v>7599169</v>
      </c>
      <c r="F36" s="6" t="n">
        <v>-2599580</v>
      </c>
      <c r="G36" s="6" t="n">
        <v>5000001</v>
      </c>
    </row>
    <row r="37">
      <c r="A37" s="4" t="inlineStr">
        <is>
          <t>Balance (in Shares) at Jun. 30, 2020</t>
        </is>
      </c>
      <c r="C37" s="6" t="n">
        <v>1616093</v>
      </c>
      <c r="D37" s="6" t="n">
        <v>2500000</v>
      </c>
    </row>
    <row r="38">
      <c r="A38" s="4" t="inlineStr">
        <is>
          <t>Balance at Dec. 31, 2020</t>
        </is>
      </c>
      <c r="C38" s="5" t="n">
        <v>206</v>
      </c>
      <c r="D38" s="5" t="n">
        <v>250</v>
      </c>
      <c r="E38" s="6" t="n">
        <v>12076635</v>
      </c>
      <c r="F38" s="6" t="n">
        <v>-7077081</v>
      </c>
      <c r="G38" s="6" t="n">
        <v>5000010</v>
      </c>
    </row>
    <row r="39">
      <c r="A39" s="4" t="inlineStr">
        <is>
          <t>Balance (in Shares) at Dec. 31, 2020</t>
        </is>
      </c>
      <c r="C39" s="6" t="n">
        <v>2063844</v>
      </c>
      <c r="D39" s="6" t="n">
        <v>2500000</v>
      </c>
    </row>
    <row r="40">
      <c r="A40" s="4" t="inlineStr">
        <is>
          <t>Change in value of Class A common stock subject to possible redemption</t>
        </is>
      </c>
      <c r="C40" s="5" t="n">
        <v>-56</v>
      </c>
      <c r="D40" s="4" t="inlineStr">
        <is>
          <t xml:space="preserve"> </t>
        </is>
      </c>
      <c r="E40" s="6" t="n">
        <v>-5498024</v>
      </c>
      <c r="F40" s="4" t="inlineStr">
        <is>
          <t xml:space="preserve"> </t>
        </is>
      </c>
      <c r="G40" s="6" t="n">
        <v>-5498080</v>
      </c>
    </row>
    <row r="41">
      <c r="A41" s="4" t="inlineStr">
        <is>
          <t>Change in value of Class A common stock subject to possible redemption (in Shares)</t>
        </is>
      </c>
      <c r="C41" s="6" t="n">
        <v>-549808</v>
      </c>
      <c r="D41" s="4" t="inlineStr">
        <is>
          <t xml:space="preserve"> </t>
        </is>
      </c>
    </row>
    <row r="42">
      <c r="A42" s="4" t="inlineStr">
        <is>
          <t>Net income/ loss</t>
        </is>
      </c>
      <c r="C42" s="4" t="inlineStr">
        <is>
          <t xml:space="preserve"> </t>
        </is>
      </c>
      <c r="D42" s="4" t="inlineStr">
        <is>
          <t xml:space="preserve"> </t>
        </is>
      </c>
      <c r="E42" s="4" t="inlineStr">
        <is>
          <t xml:space="preserve"> </t>
        </is>
      </c>
      <c r="F42" s="6" t="n">
        <v>5498071</v>
      </c>
      <c r="G42" s="6" t="n">
        <v>5498071</v>
      </c>
    </row>
    <row r="43">
      <c r="A43" s="4" t="inlineStr">
        <is>
          <t>Balance at Mar. 31, 2021</t>
        </is>
      </c>
      <c r="C43" s="5" t="n">
        <v>150</v>
      </c>
      <c r="D43" s="5" t="n">
        <v>250</v>
      </c>
      <c r="E43" s="6" t="n">
        <v>6578611</v>
      </c>
      <c r="F43" s="6" t="n">
        <v>-1579010</v>
      </c>
      <c r="G43" s="6" t="n">
        <v>5000001</v>
      </c>
    </row>
    <row r="44">
      <c r="A44" s="4" t="inlineStr">
        <is>
          <t>Balance (in Shares) at Mar. 31, 2021</t>
        </is>
      </c>
      <c r="C44" s="6" t="n">
        <v>1514036</v>
      </c>
      <c r="D44" s="6" t="n">
        <v>2500000</v>
      </c>
    </row>
    <row r="45">
      <c r="A45" s="4" t="inlineStr">
        <is>
          <t>Change in value of Class A common stock subject to possible redemption</t>
        </is>
      </c>
      <c r="C45" s="5" t="n">
        <v>37</v>
      </c>
      <c r="E45" s="6" t="n">
        <v>3569503</v>
      </c>
      <c r="G45" s="6" t="n">
        <v>3569540</v>
      </c>
    </row>
    <row r="46">
      <c r="A46" s="4" t="inlineStr">
        <is>
          <t>Change in value of Class A common stock subject to possible redemption (in Shares)</t>
        </is>
      </c>
      <c r="C46" s="6" t="n">
        <v>356954</v>
      </c>
    </row>
    <row r="47">
      <c r="A47" s="4" t="inlineStr">
        <is>
          <t>Net income/ loss</t>
        </is>
      </c>
      <c r="F47" s="6" t="n">
        <v>-3569534</v>
      </c>
      <c r="G47" s="6" t="n">
        <v>-3569534</v>
      </c>
    </row>
    <row r="48">
      <c r="A48" s="4" t="inlineStr">
        <is>
          <t>Balance at Jun. 30, 2021</t>
        </is>
      </c>
      <c r="C48" s="5" t="n">
        <v>187</v>
      </c>
      <c r="D48" s="5" t="n">
        <v>250</v>
      </c>
      <c r="E48" s="5" t="n">
        <v>10148114</v>
      </c>
      <c r="F48" s="5" t="n">
        <v>-5148544</v>
      </c>
      <c r="G48" s="5" t="n">
        <v>5000007</v>
      </c>
    </row>
    <row r="49">
      <c r="A49" s="4" t="inlineStr">
        <is>
          <t>Balance (in Shares) at Jun. 30, 2021</t>
        </is>
      </c>
      <c r="C49" s="6" t="n">
        <v>1870990</v>
      </c>
      <c r="D49" s="6" t="n">
        <v>2500000</v>
      </c>
    </row>
    <row r="50"/>
    <row r="51">
      <c r="A51" s="4" t="inlineStr">
        <is>
          <t>[1]</t>
        </is>
      </c>
      <c r="B51" s="4" t="inlineStr">
        <is>
          <t>Included 375,000 Class B shares subject to forfeiture if the over-allotment option is not exercised in full or in party by the underwriters.</t>
        </is>
      </c>
    </row>
  </sheetData>
  <mergeCells count="3">
    <mergeCell ref="A1:B1"/>
    <mergeCell ref="A50:F50"/>
    <mergeCell ref="B51:F5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Changes in Stockholders' Equity (Unaudited) (Parentheticals)</t>
        </is>
      </c>
      <c r="B1" s="2" t="inlineStr">
        <is>
          <t>5 Months Ended</t>
        </is>
      </c>
    </row>
    <row r="2">
      <c r="B2" s="2" t="inlineStr">
        <is>
          <t>Dec. 31, 2019shares</t>
        </is>
      </c>
    </row>
    <row r="3">
      <c r="A3" s="3" t="inlineStr">
        <is>
          <t>Statement of Stockholders' Equity [Abstract]</t>
        </is>
      </c>
    </row>
    <row r="4">
      <c r="A4" s="4" t="inlineStr">
        <is>
          <t>Sale of Units, net of underwriting discount and offering costs</t>
        </is>
      </c>
      <c r="B4" s="6" t="n">
        <v>10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densed Consolidated Statements of Cash Flows (Unaudited) - USD ($)</t>
        </is>
      </c>
      <c r="B1" s="2" t="inlineStr">
        <is>
          <t>5 Months Ended</t>
        </is>
      </c>
      <c r="C1" s="2" t="inlineStr">
        <is>
          <t>6 Months Ended</t>
        </is>
      </c>
      <c r="E1" s="2" t="inlineStr">
        <is>
          <t>12 Months Ended</t>
        </is>
      </c>
    </row>
    <row r="2">
      <c r="B2" s="2" t="inlineStr">
        <is>
          <t>Dec. 31, 2019</t>
        </is>
      </c>
      <c r="C2" s="2" t="inlineStr">
        <is>
          <t>Jun. 30, 2021</t>
        </is>
      </c>
      <c r="D2" s="2" t="inlineStr">
        <is>
          <t>Jun. 30, 2020</t>
        </is>
      </c>
      <c r="E2" s="2" t="inlineStr">
        <is>
          <t>Dec. 31, 2020</t>
        </is>
      </c>
    </row>
    <row r="3">
      <c r="A3" s="3" t="inlineStr">
        <is>
          <t>Cash Flows from Operating Activities:</t>
        </is>
      </c>
    </row>
    <row r="4">
      <c r="A4" s="4" t="inlineStr">
        <is>
          <t>Net income (loss)</t>
        </is>
      </c>
      <c r="B4" s="5" t="n">
        <v>-596380</v>
      </c>
      <c r="C4" s="5" t="n">
        <v>1928537</v>
      </c>
      <c r="D4" s="5" t="n">
        <v>-2003200</v>
      </c>
      <c r="E4" s="5" t="n">
        <v>-6480701</v>
      </c>
    </row>
    <row r="5">
      <c r="A5" s="3" t="inlineStr">
        <is>
          <t>Adjustments to reconcile net (loss) income to net cash used in operating activities:</t>
        </is>
      </c>
    </row>
    <row r="6">
      <c r="A6" s="4" t="inlineStr">
        <is>
          <t>Interest earned on marketable securities held in Trust Account</t>
        </is>
      </c>
      <c r="B6" s="6" t="n">
        <v>-154572</v>
      </c>
      <c r="C6" s="6" t="n">
        <v>-4971</v>
      </c>
      <c r="D6" s="6" t="n">
        <v>-369655</v>
      </c>
      <c r="E6" s="6" t="n">
        <v>-383150</v>
      </c>
    </row>
    <row r="7">
      <c r="A7" s="4" t="inlineStr">
        <is>
          <t>Change in fair value of warrant liabilities</t>
        </is>
      </c>
      <c r="B7" s="6" t="n">
        <v>360000</v>
      </c>
      <c r="C7" s="6" t="n">
        <v>-2700000</v>
      </c>
      <c r="D7" s="6" t="n">
        <v>1760000</v>
      </c>
      <c r="E7" s="6" t="n">
        <v>5890000</v>
      </c>
    </row>
    <row r="8">
      <c r="A8" s="4" t="inlineStr">
        <is>
          <t>Transaction costs allocated to warrant liability</t>
        </is>
      </c>
      <c r="B8" s="6" t="n">
        <v>238423</v>
      </c>
      <c r="E8" s="4" t="inlineStr">
        <is>
          <t xml:space="preserve"> </t>
        </is>
      </c>
    </row>
    <row r="9">
      <c r="A9" s="3" t="inlineStr">
        <is>
          <t>Changes in operating assets and liabilities:</t>
        </is>
      </c>
    </row>
    <row r="10">
      <c r="A10" s="4" t="inlineStr">
        <is>
          <t>Prepaid income taxes</t>
        </is>
      </c>
      <c r="B10" s="4" t="inlineStr">
        <is>
          <t xml:space="preserve"> </t>
        </is>
      </c>
      <c r="C10" s="6" t="n">
        <v>-5071</v>
      </c>
      <c r="D10" s="4" t="inlineStr">
        <is>
          <t xml:space="preserve"> </t>
        </is>
      </c>
      <c r="E10" s="6" t="n">
        <v>-4549</v>
      </c>
    </row>
    <row r="11">
      <c r="A11" s="4" t="inlineStr">
        <is>
          <t>Prepaid expenses and other current assets</t>
        </is>
      </c>
      <c r="B11" s="6" t="n">
        <v>-326308</v>
      </c>
      <c r="C11" s="6" t="n">
        <v>43402</v>
      </c>
      <c r="D11" s="6" t="n">
        <v>59226</v>
      </c>
      <c r="E11" s="6" t="n">
        <v>179329</v>
      </c>
    </row>
    <row r="12">
      <c r="A12" s="4" t="inlineStr">
        <is>
          <t>Accounts payable and accrued expenses</t>
        </is>
      </c>
      <c r="B12" s="6" t="n">
        <v>95139</v>
      </c>
      <c r="C12" s="6" t="n">
        <v>59477</v>
      </c>
      <c r="D12" s="6" t="n">
        <v>90281</v>
      </c>
      <c r="E12" s="6" t="n">
        <v>174312</v>
      </c>
    </row>
    <row r="13">
      <c r="A13" s="4" t="inlineStr">
        <is>
          <t>Income taxes payable</t>
        </is>
      </c>
      <c r="B13" s="6" t="n">
        <v>16225</v>
      </c>
      <c r="C13" s="4" t="inlineStr">
        <is>
          <t xml:space="preserve"> </t>
        </is>
      </c>
      <c r="D13" s="6" t="n">
        <v>56628</v>
      </c>
      <c r="E13" s="6" t="n">
        <v>-16225</v>
      </c>
    </row>
    <row r="14">
      <c r="A14" s="4" t="inlineStr">
        <is>
          <t>Net cash used in operating activities</t>
        </is>
      </c>
      <c r="B14" s="6" t="n">
        <v>-367473</v>
      </c>
      <c r="C14" s="6" t="n">
        <v>-678626</v>
      </c>
      <c r="D14" s="6" t="n">
        <v>-406720</v>
      </c>
      <c r="E14" s="6" t="n">
        <v>-640984</v>
      </c>
    </row>
    <row r="15">
      <c r="A15" s="3" t="inlineStr">
        <is>
          <t>Cash Flows from Investing Activities:</t>
        </is>
      </c>
    </row>
    <row r="16">
      <c r="A16" s="4" t="inlineStr">
        <is>
          <t>Investment of cash into Trust Account</t>
        </is>
      </c>
      <c r="B16" s="6" t="n">
        <v>-100000000</v>
      </c>
      <c r="E16" s="4" t="inlineStr">
        <is>
          <t xml:space="preserve"> </t>
        </is>
      </c>
    </row>
    <row r="17">
      <c r="A17" s="4" t="inlineStr">
        <is>
          <t>Cash withdrawn from Trust Account to pay for taxes and franchise fees</t>
        </is>
      </c>
      <c r="B17" s="4" t="inlineStr">
        <is>
          <t xml:space="preserve"> </t>
        </is>
      </c>
      <c r="C17" s="6" t="n">
        <v>218242</v>
      </c>
      <c r="D17" s="6" t="n">
        <v>108214</v>
      </c>
      <c r="E17" s="6" t="n">
        <v>198343</v>
      </c>
    </row>
    <row r="18">
      <c r="A18" s="4" t="inlineStr">
        <is>
          <t>Net cash provided by investing activities</t>
        </is>
      </c>
      <c r="B18" s="6" t="n">
        <v>-100000000</v>
      </c>
      <c r="C18" s="6" t="n">
        <v>218242</v>
      </c>
      <c r="D18" s="6" t="n">
        <v>108214</v>
      </c>
      <c r="E18" s="6" t="n">
        <v>198343</v>
      </c>
    </row>
    <row r="19">
      <c r="A19" s="3" t="inlineStr">
        <is>
          <t>Cash Flows from Financing Activities:</t>
        </is>
      </c>
    </row>
    <row r="20">
      <c r="A20" s="4" t="inlineStr">
        <is>
          <t>Proceeds from sale of Units, net of underwriting discounts paid</t>
        </is>
      </c>
      <c r="B20" s="6" t="n">
        <v>98000000</v>
      </c>
      <c r="E20" s="4" t="inlineStr">
        <is>
          <t xml:space="preserve"> </t>
        </is>
      </c>
    </row>
    <row r="21">
      <c r="A21" s="4" t="inlineStr">
        <is>
          <t>Proceeds from sale of Private Placement Warrants</t>
        </is>
      </c>
      <c r="B21" s="6" t="n">
        <v>4000000</v>
      </c>
      <c r="E21" s="4" t="inlineStr">
        <is>
          <t xml:space="preserve"> </t>
        </is>
      </c>
    </row>
    <row r="22">
      <c r="A22" s="4" t="inlineStr">
        <is>
          <t>Repayment of promissory note – related party</t>
        </is>
      </c>
      <c r="B22" s="6" t="n">
        <v>-183876</v>
      </c>
      <c r="E22" s="4" t="inlineStr">
        <is>
          <t xml:space="preserve"> </t>
        </is>
      </c>
    </row>
    <row r="23">
      <c r="A23" s="4" t="inlineStr">
        <is>
          <t>Payment of offering costs</t>
        </is>
      </c>
      <c r="B23" s="6" t="n">
        <v>-235896</v>
      </c>
      <c r="E23" s="4" t="inlineStr">
        <is>
          <t xml:space="preserve"> </t>
        </is>
      </c>
    </row>
    <row r="24">
      <c r="A24" s="4" t="inlineStr">
        <is>
          <t>Net cash provided by financing activities</t>
        </is>
      </c>
      <c r="B24" s="6" t="n">
        <v>101580228</v>
      </c>
      <c r="E24" s="4" t="inlineStr">
        <is>
          <t xml:space="preserve"> </t>
        </is>
      </c>
    </row>
    <row r="25">
      <c r="A25" s="4" t="inlineStr">
        <is>
          <t>Net Change in Cash</t>
        </is>
      </c>
      <c r="B25" s="6" t="n">
        <v>1212755</v>
      </c>
      <c r="C25" s="6" t="n">
        <v>-460384</v>
      </c>
      <c r="D25" s="6" t="n">
        <v>-298506</v>
      </c>
      <c r="E25" s="6" t="n">
        <v>-442641</v>
      </c>
    </row>
    <row r="26">
      <c r="A26" s="4" t="inlineStr">
        <is>
          <t>Cash – Beginning of period</t>
        </is>
      </c>
      <c r="B26" s="4" t="inlineStr">
        <is>
          <t xml:space="preserve"> </t>
        </is>
      </c>
      <c r="C26" s="6" t="n">
        <v>770114</v>
      </c>
      <c r="D26" s="6" t="n">
        <v>1212755</v>
      </c>
      <c r="E26" s="6" t="n">
        <v>1212755</v>
      </c>
    </row>
    <row r="27">
      <c r="A27" s="4" t="inlineStr">
        <is>
          <t>Cash – End of period</t>
        </is>
      </c>
      <c r="B27" s="6" t="n">
        <v>1212755</v>
      </c>
      <c r="C27" s="6" t="n">
        <v>309730</v>
      </c>
      <c r="D27" s="6" t="n">
        <v>914249</v>
      </c>
      <c r="E27" s="6" t="n">
        <v>770114</v>
      </c>
    </row>
    <row r="28">
      <c r="A28" s="3" t="inlineStr">
        <is>
          <t>Supplemental cash flow information:</t>
        </is>
      </c>
    </row>
    <row r="29">
      <c r="A29" s="4" t="inlineStr">
        <is>
          <t>Cash paid for income taxes</t>
        </is>
      </c>
      <c r="B29" s="4" t="inlineStr">
        <is>
          <t xml:space="preserve"> </t>
        </is>
      </c>
      <c r="C29" s="6" t="n">
        <v>-5170</v>
      </c>
      <c r="D29" s="4" t="inlineStr">
        <is>
          <t xml:space="preserve"> </t>
        </is>
      </c>
      <c r="E29" s="6" t="n">
        <v>59225</v>
      </c>
    </row>
    <row r="30">
      <c r="A30" s="3" t="inlineStr">
        <is>
          <t>Non-cash investing and financing activities:</t>
        </is>
      </c>
    </row>
    <row r="31">
      <c r="A31" s="4" t="inlineStr">
        <is>
          <t>Initial classification of Class A common stock subject to possible redemption</t>
        </is>
      </c>
      <c r="B31" s="6" t="n">
        <v>86198400</v>
      </c>
      <c r="E31" s="4" t="inlineStr">
        <is>
          <t xml:space="preserve"> </t>
        </is>
      </c>
    </row>
    <row r="32">
      <c r="A32" s="4" t="inlineStr">
        <is>
          <t>Change in value of Class A common stock subject to possible redemption</t>
        </is>
      </c>
      <c r="B32" s="6" t="n">
        <v>-356130</v>
      </c>
      <c r="C32" s="5" t="n">
        <v>1928540</v>
      </c>
      <c r="D32" s="5" t="n">
        <v>243200</v>
      </c>
      <c r="E32" s="6" t="n">
        <v>-6480710</v>
      </c>
    </row>
    <row r="33">
      <c r="A33" s="4" t="inlineStr">
        <is>
          <t>Deferred underwriting fee payable</t>
        </is>
      </c>
      <c r="B33" s="6" t="n">
        <v>3500000</v>
      </c>
      <c r="E33" s="4" t="inlineStr">
        <is>
          <t xml:space="preserve"> </t>
        </is>
      </c>
    </row>
    <row r="34">
      <c r="A34" s="4" t="inlineStr">
        <is>
          <t>Payment of offering costs through promissory note – related party</t>
        </is>
      </c>
      <c r="B34" s="6" t="n">
        <v>183876</v>
      </c>
      <c r="E34" s="4" t="inlineStr">
        <is>
          <t xml:space="preserve"> </t>
        </is>
      </c>
    </row>
    <row r="35">
      <c r="A35" s="4" t="inlineStr">
        <is>
          <t>Deferred offering costs paid directly by stockholder in exchange for issuance of Class B common stock</t>
        </is>
      </c>
      <c r="B35" s="5" t="n">
        <v>25000</v>
      </c>
      <c r="E35"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DESCRIPTION OF ORGANIZATION AND BUSINESS OPERATIONS</t>
        </is>
      </c>
      <c r="B4" s="4" t="inlineStr">
        <is>
          <t xml:space="preserve">NOTE 1. DESCRIPTION OF ORGANIZATION AND BUSINESS OPERATIONS Amplitude Healthcare Acquisition Corporation (the “Company”) is a blank check company incorporated in Delaware on August The Company has one subsidiary, Ample Merger Sub, Inc., a Delaware corporation and wholly owned subsidiary of the Company (“Merger Sub”). Although the Company is not limited to a particular industry or sector for purposes of consummating a Business Combination, the Company intends to focus its search on companies in the healthcare industry. The Company is an early stage and emerging growth company and, as such, the Company is subject to all of the risks associated with early stage and emerging growth companies. As of June -operating The registration statement for the Company’s Initial Public Offering was declared effective on November Simultaneously with the closing of the Initial Public Offering, the Company consummated the sale of 4,000,000 warrants (the “Private Placement Warrants”) at a price of $1.00 per Private Placement Warrant in a private placement to Amplitude Healthcare Holdings LLC, a Delaware limited liability company (the “Sponsor”), generating gross proceeds of $4,000,000, which is described in Note 4. Transaction costs amounted to $5,944,772, consisting of $2,000,000 of underwriting fees, $3,500,000 of deferred underwriting fees and $444,772 of other offering costs. Following the closing of the Initial Public Offering on November -ended -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assets held in the Trust Account (excluding the deferred underwriting commissions and taxes payable on interest earned on the Trust Account) at the time of the agreement to enter into a Business Combination. The Company will only complete a Business Combination if the post -transac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 per -share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the “Initial Stockholders”) have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0% or more of the Public Shares, without the prior consent of the Company. The Sponsor has agreed (a) to waive its redemption rights with respect to any Founder Shares and Public Shares held by it in connection with the completion of a Business Combination and in connection with a stockholder vote to approve an amendment to our Certificate of Incorporation (1) to modify the substance or timing of the Company’s obligation to redeem 100% of its Public Shares if it does not complete a Business Combination by November -Business -initial The Company will have until November -share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tockholders have agreed to waive their liquidation rights with respect to the Founder Shares if the Company fails to complete a Business Combination within the Combination Period. However, if the Initial Stockholders or any of their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Going Concern In connection with the Company’s assessment of going concern considerations in accordance with Financial Accounting Standard Board’s Accounting Standards Update (“ASU”) 2014 -15 directors, or third parties.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financial statements if a Business Combination is not consummated. No adjustments have been made to the carrying amounts of assets or liabilities should the Company be required to liquidate after November </t>
        </is>
      </c>
      <c r="C4" s="4" t="inlineStr">
        <is>
          <t xml:space="preserve">NOTE 1. DESCRIPTION OF ORGANIZATION AND BUSINESS OPERATIONS Amplitude Healthcare Acquisition Corporation (the “Company”) was incorporated in Delaware on August Although the Company is not limited to a particular industry or sector for purposes of consummating a Business Combination, the Company intends to focus its search on companies in the healthcare industry. The Company is an early stage and emerging growth company and, as such, the Company is subject to all of the risks associated with early stage and emerging growth companies. As of December -operating The registration statement for the Company’s Initial Public Offering was declared effective on November Simultaneously with the closing of the Initial Public Offering, the Company consummated the sale of 4,000,000 warrants (the “Private Placement Warrants”) at a price of $1.00 per Private Placement Warrant in a private placement to Amplitude Healthcare Holdings LLC, a Delaware limited liability company (the “Sponsor”), generating gross proceeds of $4,000,000, which is described in Note 5. Transaction costs amounted to $5,944,772, consisting of $2,000,000 of underwriting fees, $3,500,000 of deferred underwriting fees and $444,772 of other offering costs. Following the closing of the Initial Public Offering on November -ended -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assets held in the Trust Account (excluding the deferred underwriting commissions and taxes payable on interest earned on the Trust Account) at the time of the agreement to enter into a Business Combination. The Company will only complete a Business Combination if the post -transac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 per -share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the “Initial Stockholders”) have agreed to vote their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0% or more of the Public Shares, without the prior consent of the Company. The Sponsor has agreed (a) to waive its redemption rights with respect to any Founder Shares and Public Shares held by it in connection with the completion of a Business Combination and in connection with a stockholder vote to approve an amendment to our amended and restated certificate of incorporation (1) to modify the substance or timing of the Company’s obligation to redeem 100% of its Public Shares if it does not complete a Business Combination by November -Business -initial The Company will have until November -share requirements of other applicable law. There will be no redemption rights or liquidating distributions with respect to the Company’s warrants, which will expire worthless if the Company fails to complete a Business Combination within the Combination Period. The Initial Stockholders have agreed to waive their liquidation rights with respect to the Founder Shares if the Company fails to complete a Business Combination within the Combination Period. However, if the Initial Stockholders or any of their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Going Concern In connection with the Company’s assessment of going concern considerations in accordance with Financial Accounting Standard Board’s Accounting Standards Update (“ASU”) 2014 -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NOTE 2. RESTATEMENT OF PREVIOUSLY ISSUED FINANCIAL STATEMENTS The Company previously accounted for its outstanding Public Warrants (as defined in Note 4)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In further consideration of the SEC Statement, the Company’s management further evaluated the Warrants under Accounting Standards Codification (“ASC”) Subtopic 815 -40 -40-15 -linked -40-15 -40-15 -for-fixed -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s well as re -evaluate The Company’s accounting for the Warrants as components of equity instead of as derivative liabilities did not have any effect on the Company’s previously reported investments held in trust, operating expenses, cash flows or cash.
As Previously Reported
Restatement
As Restated
Balance sheet as of November 22, 2019 (audited)
Warrant Liabilities
$
—
$ 6,880,000
$ 6,880,000
Class A Common Stock Subject to Possible Redemption
93,078,400
(6,880,000
)
86,198,400
Class A Common Stock
69
69
138
Additional Paid-in Capital
5,001,471
238,354
5,239,825
Accumulated Deficit
(1,823
)
(238,423
)
(240,246
)
Total Stockholders’ Equity
5,000,005
—
5,000,005
Numbers of Class A common stock subject to redemption
9,307,840
(688,000
)
8,619,840
As Previously Reported
Restatement
As Restated
Balance sheet as of December 31, 2019 (audited)
Warrant Liabilities
$
—
$ 7,240,000
$ 7,240,000
Class A Common Stock Subject to Possible Redemption
93,082,270
(7,240,000
)
85,842,270
Class A Common Stock
69
72
141
Additional Paid-in Capital
4,997,601
598,351
5,595,952
(Accumulated Deficit) Retained Earnings
2,043
(598,423
)
(596,380
)
Total Stockholders’ Equity
5,000,001
—
5,000,001
Numbers of Class A common stock subject to redemption
9,308,227
(724,000
)
8,584,227
Balance sheet as of March 31, 2020 (unaudited)
Warrant Liabilities
$
—
$ 5,850,000
$ 5,850,000
Class A Common Stock Subject to Possible Redemption
93,121,120
(5,850,000
)
87,271,120
Class A Common Stock
69
59
128
Additional Paid-in Capital
4,958,789
(791,636
)
4,167,154
Retained Earnings
40,902
791,577
832,479
Total Stockholders’ Equity
5,000,010
—
5,000,010
Numbers of Class A common stock subject to redemption
9,312,112
(585,000
)
8,727,112
Balance sheet as of June 30, 2020 (unaudited)
Warrant Liabilities
$
—
$ 9,000,000
$ 9,000,000
Class A Common Stock Subject to Possible Redemption
92,839,070
(9,000,000
)
83,839,070
Class A Common Stock
72
90
162
Additional Paid-in Capital
5,240,836
2,358,333
7,599,169
Accumulated Deficit
(241,157
)
(2,358,423
)
(2,599,580
)
Total Stockholders’ Equity
5,000,001
—
5,000,001
Numbers of Class A common stock subject to redemption
9,283,907
(900,000
)
8,383,907
Balance sheet as of September 30, 2020 (unaudited)
Warrant Liabilities
$
—
$ 10,660,000
$ 10,660,000
Class A Common Stock Subject to Possible Redemption
92,637,870
(10,660,000
)
81,977,870
Class A Common Stock
74
107
181
Additional Paid-in Capital
5,442,034
4,018,316
9,460,350
Accumulated Deficit
(442,348
)
(4,018,423
)
(4,460,771
)
Total Stockholders’ Equity
5,000,010
—
5,000,010
Numbers of Class A common stock subject to redemption
9,263,787
(1,066,000
)
8,197,787
Balance sheet as of December 31, 2020 (audited)
Warrant Liabilities
$
—
$ 13,130,000
$ 13,130,000
Class A Common Stock Subject to Possible Redemption
92,491,560
(13,130,000
)
79,361,560
Class A Common Stock
75
131
206
Additional Paid-in Capital
5,588,343
6,488,292
12,076,635
Accumulated Deficit
(588,658
)
(6,488,423
)
(7,077,081
)
Total Stockholders’ Equity
5,000,010
—
5,000,010
Numbers of Class A common stock subject to redemption
9,249,156
(1,313,000
)
7,936,156
As Previously Reported
Restatement
As Restated
Statement of Operations for the period from August 19, 2019 (inception) to December 31, 2019 (audited)
Change in fair value of warrant liability
$
—
$ (360,000
)
$ (360,000
)
Transaction costs allocated to warrant liability
—
(238,423
)
(238,423
)
Net income (loss)
2,043
(598,423
)
(596,380
)
Weighted average shares outstanding of Class A redeemable common stock
10,000,000
—
10,000,000
Basic and diluted net loss per share, Class A
0.01
—
0.01
Weighted average shares outstanding of Class B non-redeemable common stock
2,500,000
—
2,500,000
Basic and diluted net loss per share, Class B
(0.02
)
(0.24
)
(0.26
)
Statement of Operations for the Three Months Ended March 31, 2020 (unaudited)
Change in fair value of warrant liability
$
—
$ 1,390,000
$ 1,390,000
Net income
38,859
1,390,000
1,428,859
Weighted average shares outstanding of Class A redeemable common stock
10,000,000
—
10,000,000
Basic and diluted net loss per share, Class A
0.02
0.00
0.02
Weighted average shares outstanding of Class B non-redeemable common stock
2,500,000
—
2,500,000
Basic and diluted net loss per share, Class B
(0.07
)
0.56
0.49
Statement of Operations for the Three Months Ended June 30, 2020 (unaudited)
Change in fair value of warrant liability
$
—
$ (3,150,000
)
$ (3,150,000
)
Net loss
(282,059
)
(3,150,000
)
(3,432,059
)
Weighted average shares outstanding of Class A redeemable common stock
10,000,000
—
10,000,000
Basic and diluted net loss per share, Class A
0.00
—
0.00
Weighted average shares outstanding of Class B non-redeemable common stock
2,500,000
—
2,500,000
Basic and diluted net loss per share, Class B
(0.11
)
(1.26
)
(1.37
)
Statement of Operations for the Six Months Ended June 30, 2020 (unaudited)
Change in fair value of warrant liability
$
—
$ (1,760,000
)
$ (1,760,000
)
Net loss
(243,200
)
(1,760,000
)
(2,003,200
)
Weighted average shares outstanding of Class A redeemable common stock
10,000,000
—
10,000,000
Basic and diluted net loss per share, Class A
0.02
—
0.02
Weighted average shares outstanding of Class B non-redeemable common stock
2,500,000
—
2,500,000
Basic and diluted net loss per share, Class B
(0.18
)
(1.26
)
(1.44
)
As Previously Reported
Restatement
As Restated
Statement of Operations for the Three Months Ended September 30, 2020 (unaudited)
Change in fair value of warrant liability
$
—
$
(1,660,000
)
$
(1,660,000
)
Net loss
(201,191
)
(1,660,000
)
(1,861,191
)
Weighted average shares outstanding of Class A redeemable common stock
10,000,000
—
10,000,000
Basic and diluted net loss per share, Class A
0.00
—
0.00
Weighted average shares outstanding of Class B non-redeemable common stock
2,500,000
—
2,500,000
Basic and diluted net loss per share, Class B
(0.08
)
(0.66
)
(0.74
)
Statement of Operations for the Nine Months Ended September 30, 2020 (unaudited)
Change in fair value of warrant liability
$
—
$ (3,420,000
)
$ (3,420,000
)
Net loss
(444,391
)
(3,420,000
)
(3,864,391
)
Weighted average shares outstanding of Class A redeemable common stock
10,000,000
—
10,000,000
Basic and diluted net loss per share, Class A
0.02
—
0.02
Weighted average shares outstanding of Class B non-redeemable common stock
2,500,000
—
2,500,000
Basic and diluted net loss per share, Class B
(0.25
)
(0.66
)
(0.91
)
Statement of Operations for the Year Ended December 31, 2020 (audited)
Change in fair value of warrant liability
$
—
$ (5,890,000
)
$ (5,890,000
)
Net loss
(590,701
)
(5,890,000
)
(6,480,701
)
Weighted average shares outstanding of Class A redeemable common stock
10,000,000
—
10,000,000
Basic and diluted net loss per share, Class A
0.01
—
0.01
Weighted average shares outstanding of Class B non-redeemable
2,500,000
—
2,500,000
Basic and diluted net loss per share, Class B
(0.29
)
(2.36
)
(2.65
)
Statement of Cash Flows for the period from August 19, 2019 (inception) to December 31, 2019 (audited)
Change in fair value of warrant liability
$
—
$ 360,000
$ 360,000
Transaction costs allocated to warrant liability
—
238,423
238,423
Net income (loss)
2,043
(598,423
)
(596,380
)
Initial classification of Class A common stock subject to possible redemption
93,078,400
(6,880,000
)
86,198,400
Change in value of Class A common stock subject to possible redemption
3,870
(360,000
)
(356,130
)
As Previously Reported
Restatement
As Restated
Statement of Cash Flows for the Three Months Ended March 31, 2020 (unaudited)
Change in fair value of warrant liability
$
—
$ (1,390,000
)
$ (1,390,000
)
Net income
38,859
1,390,000
1,428,859
Change in value of Class A common stock subject to possible redemption
38,850
1,390,000
1,428,850
Statement of Cash Flows for the Six Months Ended June 30, 2020 (unaudited)
Change in fair value of warrant liability
$
—
$ 1,760,000
$ 1,760,000
Net loss
(243,200
)
(1,760,000
)
(2,003,200
)
Change in value of Class A common stock subject to possible redemption
(243,200
)
(1,760,000
)
(2,003,200
)
Statement of Cash Flows for the Nine Months Ended September 30, 2020 (unaudited)
Change in fair value of warrant liability
$
—
$ (3,420,000
)
$ (3,420,000
)
Net loss
(444,391
)
(3,420,000
)
(3,864,391
)
Change in value of Class A common stock subject to possible redemption
(444,400
)
(3,420,000
)
(3,864,400
)
Statement of Cash Flows for the Year Ended December 31, 2020 (audited)
Change in fair value of warrant liability
$
—
$ (5,890,000
)
$ (5,890,000
)
Net loss
(590,701
)
(5,890,000
)
(6,480,701
)
Change in value of Class A common stock subject to possible redemption
(590,710
)
(5,890,000
)
(6,480,7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5T15:50:35Z</dcterms:created>
  <dcterms:modified xmlns:dcterms="http://purl.org/dc/terms/" xmlns:xsi="http://www.w3.org/2001/XMLSchema-instance" xsi:type="dcterms:W3CDTF">2021-08-25T15:50:35Z</dcterms:modified>
</cp:coreProperties>
</file>